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asic and Diluted Earnings Per " sheetId="9" state="visible" r:id="rId9"/>
    <sheet xmlns:r="http://schemas.openxmlformats.org/officeDocument/2006/relationships" name="Comprehensive Income (Loss)" sheetId="10" state="visible" r:id="rId10"/>
    <sheet xmlns:r="http://schemas.openxmlformats.org/officeDocument/2006/relationships" name="Employee Stock Plans" sheetId="11" state="visible" r:id="rId11"/>
    <sheet xmlns:r="http://schemas.openxmlformats.org/officeDocument/2006/relationships" name="Financial Instruments" sheetId="12" state="visible" r:id="rId12"/>
    <sheet xmlns:r="http://schemas.openxmlformats.org/officeDocument/2006/relationships" name="Deferred Compensation and Retir" sheetId="13" state="visible" r:id="rId13"/>
    <sheet xmlns:r="http://schemas.openxmlformats.org/officeDocument/2006/relationships" name="Fee Revenue" sheetId="14" state="visible" r:id="rId14"/>
    <sheet xmlns:r="http://schemas.openxmlformats.org/officeDocument/2006/relationships" name="Income Taxes" sheetId="15" state="visible" r:id="rId15"/>
    <sheet xmlns:r="http://schemas.openxmlformats.org/officeDocument/2006/relationships" name="Business Segments" sheetId="16" state="visible" r:id="rId16"/>
    <sheet xmlns:r="http://schemas.openxmlformats.org/officeDocument/2006/relationships" name="Long-Term Debt"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Basic and Diluted Earnings Pe_2" sheetId="21" state="visible" r:id="rId21"/>
    <sheet xmlns:r="http://schemas.openxmlformats.org/officeDocument/2006/relationships" name="Comprehensive Income (Loss) (Ta" sheetId="22" state="visible" r:id="rId22"/>
    <sheet xmlns:r="http://schemas.openxmlformats.org/officeDocument/2006/relationships" name="Employee Stock Plans (Tables)" sheetId="23" state="visible" r:id="rId23"/>
    <sheet xmlns:r="http://schemas.openxmlformats.org/officeDocument/2006/relationships" name="Financial Instruments (Tables)" sheetId="24" state="visible" r:id="rId24"/>
    <sheet xmlns:r="http://schemas.openxmlformats.org/officeDocument/2006/relationships" name="Deferred Compensation and Ret_2" sheetId="25" state="visible" r:id="rId25"/>
    <sheet xmlns:r="http://schemas.openxmlformats.org/officeDocument/2006/relationships" name="Fee Revenue (Tables)" sheetId="26" state="visible" r:id="rId26"/>
    <sheet xmlns:r="http://schemas.openxmlformats.org/officeDocument/2006/relationships" name="Business Segments (Tables)"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Basic and Diluted Earnings Pe_3" sheetId="30" state="visible" r:id="rId30"/>
    <sheet xmlns:r="http://schemas.openxmlformats.org/officeDocument/2006/relationships" name="Basic and Diluted Earnings pe_4" sheetId="31" state="visible" r:id="rId31"/>
    <sheet xmlns:r="http://schemas.openxmlformats.org/officeDocument/2006/relationships" name="Comprehensive Income (Loss) - C" sheetId="32" state="visible" r:id="rId32"/>
    <sheet xmlns:r="http://schemas.openxmlformats.org/officeDocument/2006/relationships" name="Comprehensive Income (Loss) -_2" sheetId="33" state="visible" r:id="rId33"/>
    <sheet xmlns:r="http://schemas.openxmlformats.org/officeDocument/2006/relationships" name="Comprehensive Income (Loss) -_3" sheetId="34" state="visible" r:id="rId34"/>
    <sheet xmlns:r="http://schemas.openxmlformats.org/officeDocument/2006/relationships" name="Employee Stock Plans - Componen" sheetId="35" state="visible" r:id="rId35"/>
    <sheet xmlns:r="http://schemas.openxmlformats.org/officeDocument/2006/relationships" name="Employee Stock Plans - Addition" sheetId="36" state="visible" r:id="rId36"/>
    <sheet xmlns:r="http://schemas.openxmlformats.org/officeDocument/2006/relationships" name="Employee Stock Plans - Restrict" sheetId="37" state="visible" r:id="rId37"/>
    <sheet xmlns:r="http://schemas.openxmlformats.org/officeDocument/2006/relationships" name="Financial Instruments - Financi" sheetId="38" state="visible" r:id="rId38"/>
    <sheet xmlns:r="http://schemas.openxmlformats.org/officeDocument/2006/relationships" name="Financial Instruments - Finan_2" sheetId="39" state="visible" r:id="rId39"/>
    <sheet xmlns:r="http://schemas.openxmlformats.org/officeDocument/2006/relationships" name="Financial Instruments - Additio" sheetId="40" state="visible" r:id="rId40"/>
    <sheet xmlns:r="http://schemas.openxmlformats.org/officeDocument/2006/relationships" name="Financial Instruments - Fair Va" sheetId="41" state="visible" r:id="rId41"/>
    <sheet xmlns:r="http://schemas.openxmlformats.org/officeDocument/2006/relationships" name="Financial Instruments - Summary" sheetId="42" state="visible" r:id="rId42"/>
    <sheet xmlns:r="http://schemas.openxmlformats.org/officeDocument/2006/relationships" name="Financial Instruments - Summa_2" sheetId="43" state="visible" r:id="rId43"/>
    <sheet xmlns:r="http://schemas.openxmlformats.org/officeDocument/2006/relationships" name="Financial Instruments - Fair _2" sheetId="44" state="visible" r:id="rId44"/>
    <sheet xmlns:r="http://schemas.openxmlformats.org/officeDocument/2006/relationships" name="Deferred Compensation and Ret_3" sheetId="45" state="visible" r:id="rId45"/>
    <sheet xmlns:r="http://schemas.openxmlformats.org/officeDocument/2006/relationships" name="Deferred Compensation and Ret_4" sheetId="46" state="visible" r:id="rId46"/>
    <sheet xmlns:r="http://schemas.openxmlformats.org/officeDocument/2006/relationships" name="Deferred Compensation and Ret_5" sheetId="47" state="visible" r:id="rId47"/>
    <sheet xmlns:r="http://schemas.openxmlformats.org/officeDocument/2006/relationships" name="Fee Revenue - Schedule of Contr" sheetId="48" state="visible" r:id="rId48"/>
    <sheet xmlns:r="http://schemas.openxmlformats.org/officeDocument/2006/relationships" name="Fee Revenue - Additional Inform" sheetId="49" state="visible" r:id="rId49"/>
    <sheet xmlns:r="http://schemas.openxmlformats.org/officeDocument/2006/relationships" name="Fee Revenue - Additional Info_2" sheetId="50" state="visible" r:id="rId50"/>
    <sheet xmlns:r="http://schemas.openxmlformats.org/officeDocument/2006/relationships" name="Fee Revenue - Schedule of Disag" sheetId="51" state="visible" r:id="rId51"/>
    <sheet xmlns:r="http://schemas.openxmlformats.org/officeDocument/2006/relationships" name="Income Taxes - Additional Infor" sheetId="52" state="visible" r:id="rId52"/>
    <sheet xmlns:r="http://schemas.openxmlformats.org/officeDocument/2006/relationships" name="Business Segments - Additional " sheetId="53" state="visible" r:id="rId53"/>
    <sheet xmlns:r="http://schemas.openxmlformats.org/officeDocument/2006/relationships" name="Business Segments - Financial H" sheetId="54" state="visible" r:id="rId54"/>
    <sheet xmlns:r="http://schemas.openxmlformats.org/officeDocument/2006/relationships" name="Long-Term Debt - Additional Inf"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646">
  <si>
    <t>Document and Entity Information - shares</t>
  </si>
  <si>
    <t>6 Months Ended</t>
  </si>
  <si>
    <t>Oct. 31, 2018</t>
  </si>
  <si>
    <t>Dec. 03, 2018</t>
  </si>
  <si>
    <t>Document And Entity Information [Abstract]</t>
  </si>
  <si>
    <t>Document Type</t>
  </si>
  <si>
    <t>10-Q</t>
  </si>
  <si>
    <t>Amendment Flag</t>
  </si>
  <si>
    <t>false</t>
  </si>
  <si>
    <t>Document Period End Date</t>
  </si>
  <si>
    <t>Oct. 31,
		2018</t>
  </si>
  <si>
    <t>Document Fiscal Year Focus</t>
  </si>
  <si>
    <t>Document Fiscal Period Focus</t>
  </si>
  <si>
    <t>Q2</t>
  </si>
  <si>
    <t>Trading Symbol</t>
  </si>
  <si>
    <t>KFY</t>
  </si>
  <si>
    <t>Entity Registrant Name</t>
  </si>
  <si>
    <t>KORN FERRY INTERNATIONAL</t>
  </si>
  <si>
    <t>Entity Central Index Key</t>
  </si>
  <si>
    <t>Current Fiscal Year End Date</t>
  </si>
  <si>
    <t>--04-30</t>
  </si>
  <si>
    <t>Entity Filer Category</t>
  </si>
  <si>
    <t>Large Accelerated Filer</t>
  </si>
  <si>
    <t>Entity Small Business</t>
  </si>
  <si>
    <t>Entity Emerging Growth Company</t>
  </si>
  <si>
    <t>Entity Common Stock, Shares Outstanding</t>
  </si>
  <si>
    <t>CONSOLIDATED BALANCE SHEETS - USD ($) $ in Thousands</t>
  </si>
  <si>
    <t>Apr. 30, 2018</t>
  </si>
  <si>
    <t>ASSETS</t>
  </si>
  <si>
    <t>Cash and cash equivalents</t>
  </si>
  <si>
    <t>Marketable securities</t>
  </si>
  <si>
    <t>Receivables due from clients, net of allowance for doubtful accounts of $20,197 and $17,845 at October 31, 2018 and April 30, 2018, respectively</t>
  </si>
  <si>
    <t>Income taxes and other receivables</t>
  </si>
  <si>
    <t>Unearned compensation</t>
  </si>
  <si>
    <t>Prepaid expenses and other assets</t>
  </si>
  <si>
    <t>Total current assets</t>
  </si>
  <si>
    <t>Marketable securities, non-current</t>
  </si>
  <si>
    <t>Property and equipment, net</t>
  </si>
  <si>
    <t>Cash surrender value of company owned life insurance policies, net of loans</t>
  </si>
  <si>
    <t>Deferred income taxes</t>
  </si>
  <si>
    <t>Goodwill</t>
  </si>
  <si>
    <t>Intangible assets, net</t>
  </si>
  <si>
    <t>Unearned compensation, non-current</t>
  </si>
  <si>
    <t>Investments and other assets</t>
  </si>
  <si>
    <t>Total assets</t>
  </si>
  <si>
    <t>LIABILITIES AND STOCKHOLDERS’ EQUITY</t>
  </si>
  <si>
    <t>Accounts payable</t>
  </si>
  <si>
    <t>Income taxes payable</t>
  </si>
  <si>
    <t>Compensation and benefits payable</t>
  </si>
  <si>
    <t>Term loan</t>
  </si>
  <si>
    <t>Other accrued liabilities</t>
  </si>
  <si>
    <t>Total current liabilities</t>
  </si>
  <si>
    <t>Deferred compensation and other retirement plans</t>
  </si>
  <si>
    <t>Term loan, non-current</t>
  </si>
  <si>
    <t>Deferred tax liabilities</t>
  </si>
  <si>
    <t>Other liabilities</t>
  </si>
  <si>
    <t>Total liabilities</t>
  </si>
  <si>
    <t>Stockholders' equity</t>
  </si>
  <si>
    <t>Common stock: $0.01 par value, 150,000 shares authorized, 72,202 and 71,631 shares issued at October 31, 2018 and April 30, 2018, respectively, and 56,511 and 56,517 shares outstanding at October 31, 2018 and April 30, 2018, respectively</t>
  </si>
  <si>
    <t>Retained earnings</t>
  </si>
  <si>
    <t>Accumulated other comprehensive loss, net</t>
  </si>
  <si>
    <t>Total Korn/Ferry International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SOLIDATED STATEMENTS OF INCOME - USD ($) shares in Thousands, $ in Thousands</t>
  </si>
  <si>
    <t>3 Months Ended</t>
  </si>
  <si>
    <t>Oct. 31, 2017</t>
  </si>
  <si>
    <t>Total revenue</t>
  </si>
  <si>
    <t>Compensation and benefits</t>
  </si>
  <si>
    <t>General and administrative expenses</t>
  </si>
  <si>
    <t>Depreciation and amortization</t>
  </si>
  <si>
    <t>Restructuring (recoveries) charges, net</t>
  </si>
  <si>
    <t>Total operating expenses</t>
  </si>
  <si>
    <t>Operating income</t>
  </si>
  <si>
    <t>Other (loss) income, net</t>
  </si>
  <si>
    <t>Interest expense, net</t>
  </si>
  <si>
    <t>Income before provision (benefit) for income taxes and equity in earnings of unconsolidated subsidiaries</t>
  </si>
  <si>
    <t>Equity in earnings of unconsolidated subsidiaries</t>
  </si>
  <si>
    <t>Income tax provision (benefit)</t>
  </si>
  <si>
    <t>Net income</t>
  </si>
  <si>
    <t>Net income attributable to noncontrolling interest</t>
  </si>
  <si>
    <t>Net income attributable to Korn/Ferry International</t>
  </si>
  <si>
    <t>Earnings per common share attributable to Korn/Ferry International:</t>
  </si>
  <si>
    <t>Basic</t>
  </si>
  <si>
    <t>Diluted</t>
  </si>
  <si>
    <t>Weighted-average common shares outstanding:</t>
  </si>
  <si>
    <t>Cash dividends declared per share:</t>
  </si>
  <si>
    <t>Fee Revenue</t>
  </si>
  <si>
    <t>Cost of services</t>
  </si>
  <si>
    <t>Reimbursed Out Of Pocket Engagement Expenses</t>
  </si>
  <si>
    <t>Reimbursed Expenses</t>
  </si>
  <si>
    <t>CONSOLIDATED STATEMENTS OF COMPREHENSIVE INCOME (LOSS) - USD ($) $ in Thousands</t>
  </si>
  <si>
    <t>Statement Of Income And Comprehensive Income [Abstract]</t>
  </si>
  <si>
    <t>Other comprehensive income (loss):</t>
  </si>
  <si>
    <t>Foreign currency translation adjustments</t>
  </si>
  <si>
    <t>Deferred compensation and pension plan adjustments, net of tax</t>
  </si>
  <si>
    <t>Net unrealized gain on interest rate swap, net of tax</t>
  </si>
  <si>
    <t>Comprehensive income (loss)</t>
  </si>
  <si>
    <t>Less: comprehensive income attributable to noncontrolling interest</t>
  </si>
  <si>
    <t>Comprehensive income (loss) attributable to Korn/Ferry International</t>
  </si>
  <si>
    <t>CONSOLIDATED STATEMENTS OF STOCKHOLDERS' EQUITY - USD ($) $ in Thousands</t>
  </si>
  <si>
    <t>Total</t>
  </si>
  <si>
    <t>Common Stock</t>
  </si>
  <si>
    <t>Retained Earnings</t>
  </si>
  <si>
    <t>Accumulated Other Comprehensive (Loss) Income, Net</t>
  </si>
  <si>
    <t>Total Korn/Ferry International Stockholders' Equity</t>
  </si>
  <si>
    <t>Noncontrolling Interest</t>
  </si>
  <si>
    <t>Beginning Balance at Apr. 30, 2017</t>
  </si>
  <si>
    <t>Beginning Balance, Shares at Apr. 30, 2017</t>
  </si>
  <si>
    <t>Net (loss) income</t>
  </si>
  <si>
    <t>Other Comprehensive (loss) income</t>
  </si>
  <si>
    <t>Dividends paid to shareholders</t>
  </si>
  <si>
    <t>Purchase of stock</t>
  </si>
  <si>
    <t>Purchase of stock, shares</t>
  </si>
  <si>
    <t>Issuance of stock</t>
  </si>
  <si>
    <t>Issuance of stock (shares)</t>
  </si>
  <si>
    <t>Stock-based compensation</t>
  </si>
  <si>
    <t>Ending Balance at Jul. 31, 2017</t>
  </si>
  <si>
    <t>Ending Balance, Shares at Jul. 31, 2017</t>
  </si>
  <si>
    <t>Ending Balance at Oct. 31, 2017</t>
  </si>
  <si>
    <t>Ending Balance, Shares at Oct. 31, 2017</t>
  </si>
  <si>
    <t>Beginning Balance at Jul. 31, 2017</t>
  </si>
  <si>
    <t>Beginning Balance, Shares at Jul. 31, 2017</t>
  </si>
  <si>
    <t>Dividends paid to noncontrolling interest</t>
  </si>
  <si>
    <t>Beginning Balance at Apr. 30, 2018</t>
  </si>
  <si>
    <t>Beginning Balance, Shares at Apr. 30, 2018</t>
  </si>
  <si>
    <t>Effect of adopting new accounting standards</t>
  </si>
  <si>
    <t>Ending Balance at Jul. 31, 2018</t>
  </si>
  <si>
    <t>Ending Balance, Shares at Jul. 31, 2018</t>
  </si>
  <si>
    <t>Ending Balance at Oct. 31, 2018</t>
  </si>
  <si>
    <t>Ending Balance, Shares at Oct. 31, 2018</t>
  </si>
  <si>
    <t>Beginning Balance at Jul. 31, 2018</t>
  </si>
  <si>
    <t>Beginning Balance, Shares at Jul. 31, 2018</t>
  </si>
  <si>
    <t>CONSOLIDATED STATEMENTS OF CASH FLOWS - USD ($) $ in Thousands</t>
  </si>
  <si>
    <t>Cash flows from operating activities:</t>
  </si>
  <si>
    <t>Adjustments to reconcile net income to net cash used in operating activities:</t>
  </si>
  <si>
    <t>Stock-based compensation expense</t>
  </si>
  <si>
    <t>Tradename write-offs</t>
  </si>
  <si>
    <t>Provision for doubtful accounts</t>
  </si>
  <si>
    <t>Gain on cash surrender value of life insurance policies</t>
  </si>
  <si>
    <t>Loss (gain) on marketable securities</t>
  </si>
  <si>
    <t>Change in other assets and liabilities:</t>
  </si>
  <si>
    <t>Deferred compensation</t>
  </si>
  <si>
    <t>Receivables due from clients</t>
  </si>
  <si>
    <t>Investment in unconsolidated subsidiaries</t>
  </si>
  <si>
    <t>Accounts payable and accrued liabilities</t>
  </si>
  <si>
    <t>Other</t>
  </si>
  <si>
    <t>Net cash used in operating activities</t>
  </si>
  <si>
    <t>Cash flows from investing activities:</t>
  </si>
  <si>
    <t>Purchase of property and equipment</t>
  </si>
  <si>
    <t>Purchase of marketable securities</t>
  </si>
  <si>
    <t>Proceeds from sales/maturities of marketable securities</t>
  </si>
  <si>
    <t>Premium on company-owned life insurance policies</t>
  </si>
  <si>
    <t>Proceeds from life insurance policies</t>
  </si>
  <si>
    <t>Dividends received from unconsolidated subsidiaries</t>
  </si>
  <si>
    <t>Net cash used in investing activities</t>
  </si>
  <si>
    <t>Cash flows from financing activities:</t>
  </si>
  <si>
    <t>Principal payments on term loan facility</t>
  </si>
  <si>
    <t>Payment of contingent consideration from acquisitions</t>
  </si>
  <si>
    <t>Repurchases of common stock</t>
  </si>
  <si>
    <t>Payments of tax withholdings on restricted stock</t>
  </si>
  <si>
    <t>Proceeds from issuance of common stock upon exercise of employee stock options and in connection with an employee stock purchase plan</t>
  </si>
  <si>
    <t>Dividends - noncontrolling interest</t>
  </si>
  <si>
    <t>Borrowings under life insurance policies</t>
  </si>
  <si>
    <t>Payments on life insurance policy loans</t>
  </si>
  <si>
    <t>Net cash used in financing activities</t>
  </si>
  <si>
    <t>Effect of exchange rate changes on cash and cash equivalents</t>
  </si>
  <si>
    <t>Net decrease in cash and cash equivalents</t>
  </si>
  <si>
    <t>Cash and cash equivalents at beginning of period</t>
  </si>
  <si>
    <t>Cash and cash equivalents at end of the period</t>
  </si>
  <si>
    <t>Organization and Summary of Significant Accounting Policies</t>
  </si>
  <si>
    <t>Accounting Policies [Abstract]</t>
  </si>
  <si>
    <t>1. Organization and Summary of Significant Accounting Policies Nature of Business (i) Basis of Consolidation and Presentation The accompanying financial statements should be read in conjunction with the consolidated financial statements and notes thereto included in the Annual Report on Form 10-K for the year ended April 30, 2018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Investments in affiliated companies, which are 50% or less owned and where the Company exercises significant influence over operations, are accounted for using the equity method. The Company has control of a Mexico subsidiary and consolidates the operations of this subsidiary. Noncontrolling interest, which represents the Company’s 51% noncontrolling interest in the Mexico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or determinable. The most significant areas that require management’s judgment are revenue recognition, deferred compensation, annual performance related bonuses, evaluation of the carrying value of receivables, goodwill and other intangible assets, share-based payments and the recoverability of deferred income taxes. Revenue Recognition either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 Codification 606 (“ASC 606”): 1) identify the contract with a customer; 2) identify the performance obligation(s) in the contract; 3) determine the transaction price; 4) allocate the transaction price to the separate performance obligation(s); and 5) recognize revenue when (or as) each performance obligation is satisfied. Fee revenue from executive and non-executive professional search activities is generally one-third of the estimated first year compensation of the placed candidate plus a percentage of the fee to cover RPO fee Consulting fee revenue, primarily generated from Advisory, is recognized as services are rendered, measured by total hours incurred to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Product revenue is generated from a range of online tools designed to support human resource processes for pay, talent and engagement, assessments, as well as licenses to proprietary intellectual property (“IP”) and tangible/digital products. IP Functional IP licenses grant customers the right to use IP content via delivery of a flat file. Because the IP content license has significant standalone functionality, revenue is recognized upon delivery and when an enforceable right to payment exists . Online assessments are delivered in the form of online questionnaires. A bundle of assessments represents one performance obligation, and revenue is recognized as assessment services are delivered and the Company has a legally enforceable right to payment. Reimbursements The Company incurs certain out-of-pocket expenses that are reimbursed by its clients, which are accounted for as revenue in its consolidated statements of income. 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 Cash and Cash Equivalents The Company considers all highly liquid investments with original maturities of three months or less to be cash equivalents. As of October 31, 2018 and April 30, 2018, the Company’s investments in cash equivalents consist of money market funds for which market prices are readily available. Marketable Securities The Company currently has investments in mutual funds (for which market prices are readily available) that are held in trust to satisfy obligations under the Company’s deferred compensation plans. Such investments are based upon the employees’ investment elections in their deemed accounts in the Executive Capital Accumulation Plan and similar plans in Asia Pacific and Canada (“ECAP”) from a pre-determined set of securities and the Company invests in marketable securities to mirror these elections. These investments are recorded at fair value with the change in value in the period being reflected in the consolidated statements of income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income in other (loss) income, net.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October 31, 2018 and April 30, 2018, the Company held certain assets that are required to be measured at fair value on a recurring basis. These included cash, cash equivalents, accounts receivable, marketable securities, foreign currency forward contracts and an interest rate swap. The carrying amount of cash, cash equivalents and accounts receivable approximates fair value due to the short-term maturity of these instruments. The fair values of marketable securities are obtained from quoted market prices, and the fair values of foreign currency forward contracts and the interest rate swap are obtained from a third party, which are based on quoted prices or market prices for similar assets and financial instruments. Derivative Financial Instruments Derivatives and Hedging 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ccounting Standards Codification 815, Derivatives and Hedging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8, indicated that the fair value of each reporting unit exceeded its carrying amount and no reporting units were at risk of failing the impairment test. As a result, no impairment charge was recognized. There was also no indication of potential impairment as of October 31, 2018 and April 30, 2018 that would have required further testing. Intangible assets primarily consist of customer lists, non-compete agreements, proprietary databases and intellectual property.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 that the fair value of the asset may be less than its carrying amount. As of October 31, 2018 and April 30, 2018, there were no further indicators of impairment with respect to the Company’s intangible assets, with the exception of the intangible asset impairment charge discussed below. On June 12, 2018, the Company’s Board of Directors voted to approve a rebranding plan with the Company going to market under a single, master brand architecture, solely as Korn Ferry and sunsetting of all the Company’s sub-brands, including Futurestep, Hay Group and Lominger, among others. This integrated go-to-market approach was a key driver in our fee revenue growth in fiscal 2018, which led to the decision to further integrate our go-to-market activities under one master brand – Korn Ferry. As a result, the Company discontinued the use of all sub-brands. Two of the Company’s sub-brands, Hay Group and Lominger came to Korn Ferry through acquisitions. In connection with the accounting for these acquisitions, $106.6 million of the purchase price was allocated to indefinite lived tradename intangible assets. As a result of the decision to discontinue their use, the Company took a non-cash intangible asset impairment charge of $106.6 million, during the six months ended October 31, 2018 recorded in general and administrative expenses. No impairment charge was recorded during the three months ended October 31, 2018. 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profitability metrics for Advisory and RPO and Professional Search consultants), the level of engagements referred by a consultant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line of business results including profitability, the achievement of strategic objectives and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142.9 million and $98.5 million during the six months ended October 31, 2018 and 2017, respectively, included in compensation and benefits expense in the consolidated statements of income. During the three months ended October 31, 2018 and 2017, the performance related bonus was $81.9 million and $56.9 million, respectively.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 Unearned compensation on the consolidated balance sheets includes long-term retention awards that are generally amortized over four to five years. Restructuring Charges, Net The Company accounts for its restructuring charges as a liability when the obligations are incurred and records such charges at fair value. Such charges included one-time employee termination benefits and the cost to terminate an office lease including remaining lease payments. Changes in the estimates of the restructuring charges are recorded in the period the change is determined. 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 Reclassifications Certain reclassifications have been made to the amounts in prior periods in order to conform to the current period’s presentation. Recently Adopted Accounting Standards In May 2014, the Financial Accounting Standards Board (“ FASB”) issued ASC 606, which superseded revenue recognition requirements regarding contracts with customers to transfer goods or services The Company recognized the cumulative effect of initially applying the new guidance as an adjustment to the opening balance of retained earnings. The comparative periods have not been restated and continue to be reported under the revenue accounting standards in effect for those periods. As a result of the adoption, the Company recorded an increase to retained earnings of $6.7 million, net of tax as of May 1, 2018 due to the cumulative impact of adopting ASC 606. The change in total assets was recorded to unbilled receivables which is included in receivables due from clients; the changes in total liabilities was recorded to income taxes payable, deferred tax liabilities and deferred revenue, which is included in other accrued liabilities. The following table summarizes the effect of changes made to our consolidated balance sheet at May 1, 2018:
Adjustments
April 30, 2018
due to ASC 606
May 1, 2018
(in thousands)
Total assets
$
2,287,914
$
3,496
$
2,291,410
Total liabilities
$
1,068,299
$
(3,160
)
$
1,065,139
Total stockholders’ equity
$
1,219,615
$
6,656
$
1,226,271
term licenses and revenue was recognized ratably over the contract term. In August 2016, the FASB issued guidance on the classification of certain cash receipts and cash payments in the statement of cash flows. The new guidance provides clarification on specific cash flow issues regarding presentation and classification in the statement of cash flows with the objective of reducing the existing diversity in practice. The amendments in this update are effective for reporting periods beginning after December 15, 2017 and were adopted by the Company effective May 1, 2018. The adoption of this guidance did not have an impact on the Company’s consolidated financial statements. In January 2017, the FASB issued guidance that clarifies the definition of a business. The new guidance assists a company when evaluating whether transactions should be accounted for as acquisitions (disposals) of assets or businesses. The provisions of the guidance require that if the fair value of the gross assets acquired (or disposed of) is substantially concentrated in a single identifiable asset or a group of similar identifiable assets, then it is not a business. The provisions of the guidance are to be applied prospectively. The provisions of the guidance are effective for annual years beginning after December 15, 2017 and were adopted by the Company effective May 1, 2018. The adoption of this guidance did not have an impact on the Company’s consolidated financial statements. In March 2017, the FASB issued guidance that changes the presentation of net periodic pension cost and net periodic postretirement benefit cost. The new guidance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is pronouncement is effective for annual reporting periods beginning after December 15, 2017 and was adopted by the Company effective May 1, 2018. The change to the c onsolidated statements of income Prior period amounts were revised, which resulted in a decrease in compensation expense and other income of $2.4 million and $0.4 million, respectively, and an increase in interest expense of $2.1 million in the six months ended October 31, 2017. During the three months ended October 31, 2017 prior period amounts were revised, which resulted in a decrease in compensation expense and other income of $1.2 million and $0.2 million, respectively, and an increase in interest expense of $1.0 million (see Note 6 — Deferred Compensation and Retirement Plans ). In May 2017, the FASB issued guidance clarifying the scope of modification accounting for stock compensation. The new standard provides guidance about which changes to the terms or conditions of a share-based payment award require an entity to apply modification accounting in Topic 718. This pronouncement is effective for annual reporting periods beginning after December 15, 2017 and was adopted by the Company effective May 1, 2018. The adoption of this guidance did not have an impact on the Company’s consolidated financial statements. Any future impact of this guidance will be dependent on future modification including the number of awards modified. Cuts and Jobs Act of 2017 (the ” Tax Act”) from Recently Proposed Accounting Standards – Not Yet Adopted In February 2016, the FASB issued guidance on accounting for leases that generally requires all leases to be recognized on the consolidated balance sheet. The provisions of the guidance are effective for fiscal years beginning after December 15, 2018 and early adoption is permitted. The Company plans to adopt this guidance in fiscal year beginning May 1, 2019. The provisions of the guidance are to be applied using a modified retrospective approach. On July 30, 2018, the FASB issued an amendment that allows entities to apply the provisions at the effective date without adjusting comparative periods. The Company is still evaluating the effect this guidance will have on the consolidated financial statements. Based on our initial assessment, the Company expects that upon adoption it will report an increase in assets and liabilities on our consolidated balance sheet as a result of recognizing right-of-use assets and lease liabilities related to lease agreements. In January 2017, the FASB issued guidance simplifying the test for goodwill impairment. The new guidance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of this standard are effective for goodwill impairment tests in fiscal years beginning after December 15, 2019, with early adoption permitted for goodwill impairment tests performed after January 1, 2017. The Company is evaluating the adoption timeline and the effects that the standard will have on the consolidated financial statements. In August 2017, the FASB issued guidance amending and simplifying accounting for hedging activities. The new guidance will refine and expand strategies that qualify for hedge accounting and simplify the application of hedge accounting in certain situations. The amendments of this standard are effective for fiscal years beginning after December 15, 2018. The Company will adopt this guidance in its fiscal year beginning May 1, 2019. The Company is currently evaluating the impact of adopting this guidance. In August 2018, the FASB issued guidance amending the disclosure requirements for fair value measurements. The amendment removes and modifies disclosures that are currently required and adds additional disclosures that are deemed relevant. The amendments of this standard are effective for fiscal years beginning after December 15, 2019. The Company will adopt this guidance in its fiscal year beginning May 1, 2020. In August 2018, the FASB issued guidance amending accounting for internal-use software. The new guidance will align the requirements for capitalizing implementation costs incurred in a hosting arrangement that is a service contract with developing or obtaining internal-use software. The amendments of this standard are effective for fiscal years ending after December 15, 2019 with early adoption permitted. The Company will adopt this guidance in its fiscal year beginning May 1, 2020. The Company is currently evaluating the impact of adopting this guidance. In August 2018, the FASB issued guidance amending and modifying the disclosure requirements for employers that sponsor defined benefit pension or other postretirement pension plans. The amendment removes disclosures to pension plans and other postretirement benefit plans that are no longer considered beneficial and adds disclosure requirements deemed relevant. The amendments of this standard are effective for fiscal years ending after December 15, 2020. The Company will adopt this guidance in its fiscal year beginning May 1, 2021. The Company is currently evaluating the impact of adopting this guidance.</t>
  </si>
  <si>
    <t>Basic and Diluted Earnings Per Share</t>
  </si>
  <si>
    <t>Earnings Per Share [Abstract]</t>
  </si>
  <si>
    <t>2. Basic and Diluted Earnings Per Share Accounting Standards Codification 260, Earnings Per Share Basic earnings per common share was computed using the two-class method by dividing basic net earnings attributable to common stockholders by the weighted-average number of common shares outstanding. Diluted earnings per common share was computed using the two-class method by dividing diluted net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Financial instruments that are not in the form of common stock, but when converted into common stock increase earnings per share are anti-dilutive and are not included in the computation of diluted earnings per share. During the three and six months ended October 31, 2018 and 2017, restricted stock awards of 0.6 million were outstanding, but not included in the computation of diluted earnings per share because they were anti-dilutive. The following table summarizes basic and diluted earnings per common share attributable to common stockholders:
Three Months Ended October 31,
Six Months Ended October 31,
2018
2017
2018
2017
(in thousands, except per share data)
Net income attributable to Korn/Ferry International
$
46,034
$
36,331
$
7,423
$
65,372
Less: distributed and undistributed earnings to nonvested restricted stockholders
485
402
118
686
Basic net earnings attributable to common stockholders
45,549
35,929
7,305
64,686
Add: undistributed earnings to nonvested restricted stockholders
425
340
—
568
Less: reallocation of undistributed earnings to nonvested restricted stockholders
419
336
—
561
Diluted net earnings attributable to common stockholders
$
45,555
$
35,933
$
7,305
$
64,693
Weighted-average common shares outstanding:
Basic weighted-average number of common shares outstanding
55,461
55,390
55,420
55,592
Effect of dilutive securities:
Restricted stock
767
585
871
645
ESPP
11
1
14
7
Stock Options
—
2
1
8
Diluted weighted-average number of common shares outstanding
56,239
55,978
56,306
56,252
Net earnings per common share:
Basic earnings per share
$
0.82
$
0.65
$
0.13
$
1.16
Diluted earnings per share
$
0.81
$
0.64
$
0.13
$
1.15</t>
  </si>
  <si>
    <t>Comprehensive Income (Loss)</t>
  </si>
  <si>
    <t>Equity [Abstract]</t>
  </si>
  <si>
    <t>3. Comprehensive Income (Loss) Comprehensive income (loss) is comprised of net income and all changes to stockholders’ equity, except those changes resulting from investments by stockholders (changes in paid in capital) and distributions to stockholders (dividends) and is reported in the accompanying consolidated statements of comprehensive income (loss). Accumulated other comprehensive income (loss), net of taxes, is recorded as a component of stockholders’ equity. The components of accumulated other comprehensive income (loss) were as follows:
October 31, 2018
April 30, 2018
(in thousands)
Foreign currency translation adjustments
$
(59,472
)
$
(32,399
)
Deferred compensation and pension plan adjustments, net of tax
(10,923
)
(9,073
)
Interest rate swap unrealized gain, net of taxes
1,814
1,337
Accumulated other comprehensive loss, net
$
(68,581
)
$
(40,135
) The following table summarizes the changes in each component of accumulated other comprehensive income (loss) for the three months ended October 31, 2018:
Foreign Currency Translation
Deferred Compensation and Pension Plan (1)
Unrealized Gains on Interest Rate Swap (2)
Accumulated Other Comprehensive Income (Loss)
(in thousands)
Balance as of July 31, 2018
$
(46,961
)
$
(11,196
)
$
1,669
$
(56,488
)
Unrealized (losses) gains arising during the period
(12,511
)
—
193
(12,318
)
Reclassification of realized net losses (gains) to net income
—
273
(48
)
225
Balance as of October 31, 2018
$
(59,472
)
$
(10,923
)
$
1,814
$
(68,581
) The following table summarizes the changes in each component of accumulated other comprehensive (loss) income for the six months ended October 31, 2018:
Foreign Currency Translation
Deferred Compensation and Pension Plan (1)
Unrealized Gains on Interest Rate Swap (2)
Accumulated Other Comprehensive Income (Loss)
(in thousands)
Balance as of April 30, 2018
$
(32,399
)
$
(9,073
)
$
1,337
$
(40,135
)
Unrealized (losses) gains arising during the period
(27,073
)
—
342
(26,731
)
Reclassification of realized net losses (gains) to net income
—
546
(64
)
482
Effect of adoption of accounting standard
—
(2,396
)
199
(2,197
)
Balance as of October 31, 2018
$
(59,472
)
$
(10,923
)
$
1,814
$
(68,581
)
(1)
The tax effect on the reclassifications of realized net losses was $0.1 million and $0.2 million for the three and six months ended October 31, 2018, respectively.
(2)
The tax effect on unrealized gains was $0.1 million for both the three and six months ended October 31, 2018, respectively. The following table summarizes the changes in each component of accumulated other comprehensive income (loss), net for the three months ended October 31, 2017:
Foreign Currency Translation
Deferred Compensation and Pension Plan (1)
Unrealized (Losses) on Interest Rate Swap (2)
Accumulated Other Comprehensive Income (Loss)
(in thousands)
Balance as of July 31, 2017
$
(39,275
)
$
(14,775
)
$
(641
)
$
(54,691
)
Unrealized (losses) gains arising during the period
(4,019
)
—
322
(3,697
)
Reclassification of realized net losses to net income
—
352
134
486
Balance as of October 31, 2017
$
(43,294
)
$
(14,423
)
$
(185
)
$
(57,902
) The following table summarizes the changes in each component of accumulated other comprehensive income (loss), net for the six months ended October 31, 2017:
Foreign Currency Translation
Deferred Compensation and Pension Plan (1)
Unrealized (Losses) on Interest Rate Swap (2)
Accumulated Other Comprehensive Income (Loss)
(in thousands)
Balance as of April 30, 2017
$
(55,359
)
$
(15,127
)
$
(578
)
$
(71,064
)
Unrealized gains arising during the period
12,065
—
88
12,153
Reclassification of realized net losses to net income
—
704
305
1,009
Balance as of October 31, 2017
$
(43,294
)
$
(14,423
)
$
(185
)
$
(57,902
) ________
(1)
(2)
The tax effect on unrealized gains was $0.2 million and $0.1 million for the three and six months ended October 31, 2017, respectively. The tax effect on the reclassification of realized net losses to net income was $0.1 million and $0.2 million for the three and six months ended October 31, 2017, respectively .</t>
  </si>
  <si>
    <t>Employee Stock Plans</t>
  </si>
  <si>
    <t>Disclosure Of Compensation Related Costs Sharebased Payments [Abstract]</t>
  </si>
  <si>
    <t xml:space="preserve">4. Employee Stock Plans Stock-Based Compensation The following table summarizes the components of stock-based compensation expense recognized in the Company’s consolidated statements of income for the periods indicated:
Three Months Ended October 31,
Six Months Ended October 31,
2018
2017
2018
2017
(in thousands)
Restricted stock
$
6,301
$
5,309
$
11,670
$
9,714
ESPP
354
278
699
569
Total stock-based compensation expense
$
6,655
$
5,587
$
12,369
$
10,283
Stock Incentive Plans At the Company’s 2016 Annual Meeting of Stockholders, held on October 6, 2016, the Company’s stockholders approved an amendment and restatement to the Korn/Ferry International Amended and Restated 2008 Stock Incentive Plan (the 2016 amendment and restatement being “The Third A&amp;R 2008 Plan”), which among other things, increased the number of shares under the plan by 5,500,000 shares, increasing the current maximum number of shares that may be issued under the plan to 11,200,000 shares, subject to certain changes in the Company’s capital structure and other extraordinary events. The Third A&amp;R 2008 Plan provides for the grant of awards to eligible participants, designated as either nonqualified or incentive stock options, restricted stock and restricted stock units, any of which may be performance-based or market-based, and incentive bonuses, which may be paid in cash or stock or a combination thereof. Under the Third A&amp;R 2008 Plan, the ability to issue full-value awards is limited by requiring full-value stock awards to count 2.3 times as much as stock options. Restricted Stock The Company grants time-based restricted stock awards to executive officers and other senior employees generally vesting over a four-year period. In addition, certain key management members typically receive time-based restricted stock awards upon commencement of employment and may receive them annually in The Company also grants market-based and performance-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using extensive market data that is based on historical Company and peer group information. The Company recognizes compensation expense for market-based restricted stock units on a straight-line basis over the vesting period. Performance-based restricted stock units vest after three years depending upon the Company meeting certain objectives that are set at the time the restricted stock unit is issued. Performance-based restricted stock units are granted at a price equal to the fair value, which is determined based on the closing price of the Company’s common stock on the grant date. At the end of each reporting period, the Company estimates the number of restricted stock units expected to vest, based on the probability that certain performance objectives will be met, exceeded, or fall below target levels, and the Company takes into account these estimates when calculating the expense for the period. Restricted stock activity during the six months ended October 31, 2018 is summarized below:
Shares
Weighted- Average Grant Date Fair Value
(in thousands, except per share data)
Non-vested, April 30, 2018
1,730
$
33.45
Granted
515
$
52.81
Vested
(572
)
$
34.16
Forfeited/expired
(25
)
$
32.26
Non-vested, October 31, 2018
1,648
$
42.22
As of October 31, 2018, there were 0.6 million shares and 0.2 million shares outstanding relating to market-based and performance-based restricted stock units, respectively, with total unrecognized compensation totaling $14.8 million and $0.4 million, respectively. As of October 31, 2018, there was $45.5 million of total unrecognized compensation cost related to all non-vested awards of restricted stock, which is expected to be recognized over a weighted-average period of 2.7 years. During the three and six months ended October 31, 2018, 2,708 shares and 202,503 shares of restricted stock totaling $0.1 million and $13.2 million, respectively, were repurchased by the Company, at the option of the employee, to pay for taxes related to vesting of restricted stock. During the three and six months ended October 31, 2017, 2,888 shares and 100,371 shares of restricted stock totaling $0.1 million and $3.4 million, respectively, were repurchased by the Company, at the option of employees, to pay for taxes related to vesting of restricted stock. Employee Stock Purchase Plan The Company has an ESPP that, in accordance with Section 423 of the Internal Revenue Code, allows eligible employees to authorize payroll deductions of up to 15% of their salary to purchase shares of the Company’s common stock at 85% of the fair market price of the common stock on the last day of the enrollment period. Employees may not purchase more than $25,000 in stock during any calendar year. The maximum number of shares that may be issued under the ESPP is 3.0 million shares. During the three months ended October 31, 2018 and 2017, no shares were purchased under the ESPP. During the six months ended October 31, 2018 and 2017, employees purchased 75,106 shares at $52.64 per share and 116,285 shares at $29.35 Common Stock During the six months ended October 31, 2018 and 2017, the Company issued 6,720 shares and 41,075 shares of common stock, respectively, because of the exercise of stock options, with cash proceeds from the exercise of $0.2 million and $0.6 million, respectively. No stock options were exercised during the three months ended October 31, 2018 and 2017. During the three and six months ended October 31, 2018, the Company repurchased (on the open market) 456,274 shares of the Company’s common stock for $22.7 million. During the three and six months ended October 31, 2017, the Company repurchased (on the open market) 773,923 shares and 893,279 shares of the Company’s common stock for $25.3 million and $29.3 million, respectively. </t>
  </si>
  <si>
    <t>Financial Instruments</t>
  </si>
  <si>
    <t>Investments All Other Investments [Abstract]</t>
  </si>
  <si>
    <t xml:space="preserve">5. Financial Instruments
October 31, 2018
Fair Value Measurement
Balance Sheet Classification
Cost
Unrealized Gains
Unrealized Losses
Fair Value
Cash and Cash Equivalents
Marketable Securities, Current
Marketable Securities, Non- current
Income Taxes &amp; Other Receivables
Other Accrued Liabilities
(in thousands)
Level 1:
Cash
$
366,549
$
—
$
—
$
366,549
$
366,549
$
—
$
—
$
—
$
—
Money market funds
21,130
—
—
21,130
21,130
—
—
—
—
Mutual funds (1)
133,202
5,061
(2,664
)
135,599
—
6,686
128,913
—
—
Total
$
520,881
$
5,061
$
(2,664
)
$
523,278
$
387,679
$
6,686
$
128,913
$
—
$
—
Level 2:
Foreign currency forward contracts
$
—
$
1,436
$
(2,150
)
$
(714
)
$
—
$
—
$
—
$
—
$
(714
)
Interest rate swap
$
—
$
2,452
$
—
$
2,452
$
—
$
—
$
—
$
2,452
$
—
April 30, 2018
Fair Value Measurement
Balance Sheet Classification
Cost
Unrealized Gains
Unrealized Losses
Fair Value
Cash and Cash Equivalents
Marketable Securities, Current
Marketable Securities, Non- current
Income Taxes &amp; Other Receivables
Other Accrued Liabilities
(in thousands)
Level 1:
Cash
$
519,818
$
—
$
—
$
519,818
$
519,818
$
—
$
—
$
—
$
—
Money market funds
1,030
—
—
1,030
1,030
—
—
—
—
Mutual funds (1)
127,077
11,040
(1,032
)
137,085
—
14,293
122,792
—
—
Total
$
647,925
$
11,040
$
(1,032
)
$
657,933
$
520,848
$
14,293
$
122,792
$
—
$
—
Level 2:
Foreign currency forward contracts
$
—
$
1,778
$
(1,025
)
$
753
$
—
$
—
$
—
$
753
$
—
Interest rate swap
$
—
$
2,076
$
—
$
2,076
$
—
$
—
$
—
$
2,076
$
—
(1)
These investments are held in trust for settlement of the Company’s vested obligations of $115.9 million and $118.2 million as of October 31, 2018 and April 30, 2018, respectively, under the ECAP (see Note 6 — Deferred Compensation and Retirement Plans Investments in marketable securities are based upon investment selections the employee elects from a pre-determined set of securities in the ECAP and the Company invests in marketable securities to mirror these elections. As of October 31, 2018 and April 30, 2018, the Company’s investments in marketable securities consist of mutual funds for which market prices are readily available. Designated Derivatives - Interest Rate Swap Agreement In March 2017, the Company entered into an interest rate swap contract with a notional amount of $129.8 million, to hedge the variability to changes in cash flows attributable to interest rate risks caused by changes in interest rates related to its variable rate debt. The Company has designated the swap as a cash flow hedge. The notional amount will be amortized so that the amount is always half of the principal balance of the debt outstanding. As of October 31, 2018, the notional amount was $113.4 million. The interest rate swap agreement matures on June 15, 2021, and locks the interest rates on half the debt outstanding at 1.919%, exclusive of the credit spread on the debt. The fair value of the derivative designated as a cash flow hedge instrument is as follows:
October 31, 2018
April 30, 2018
(in thousands)
Derivative asset:
Interest rate swap contract
$
2,452
$
2,076
During the three and six months ended October 31, 2018, the Company recognized the following gains and losses on the interest rate swap:
Three Months Ended October 31,
Six Months Ended October 31,
2018
2017
2018
2017
(in thousands)
Gains (Losses) recognized in other comprehensive income (net of tax effects of $67, ($205), $120, and ($56), respectively)
$
193
$
(322
)
$
342
$
(88
)
Gains (Losses) reclassified from accumulated other comprehensive income into interest expense, net
$
64
$
(220
)
$
86
$
(500
) As the critical terms of the hedging instrument and the hedged forecasted transaction are the same, the Company has concluded that the changes in the fair value or cash flows attributable to the risk being hedged are expected to completely offset at inception and on an ongoing basis. We estimate that $0.8 million of derivative gains included in accumulated other comprehensive income as of October 31, 2018 will be reclassified into interest expense, net within the following 12 months. The cash flows related to the interest rate swap contract are included in net cash provided by operating activities. Foreign Currency Forward Contracts Not Designated as Hedges The fair value of derivatives not designated as hedge instruments are as follows:
October 31, 2018
April 30, 2018
(in thousands)
Derivative assets:
Foreign currency forward contracts
$
1,436
$
1,778
Derivative liabilities:
Foreign currency forward contracts
$
2,150
$
1,025
As of October 31, 2018, the total notional amounts of the forward contracts purchased and sold were $36.4 million and $49.6 million, respectively. As of April 30, 2018, the total notional amounts of the forward contracts purchased and sold were $80.8 million and $78.5 million, respectively. The Company recognizes forward contracts as a net asset or net liability on the consolidated balance sheets as such contracts are covered by a master netting agreement. During the three months ended October 31, 2018 and six months ended October 31, 2018 and 2017, the Company incurred losses of $0.2 million, $0.1 million, and $2.3 million, respectively, related to forward contracts which is recorded in general and administrative expenses in the accompanying consolidated statements of income. These foreign currency losses offset foreign currency gains that result from transactions denominated in a currency other than the Company’s functional currency. During the three months ended October 31, 2017, the Company incurred a gain of $0.3 million related to forward contracts which is recorded in general and administrative expenses in the accompanying consolidated statements of income. These gains offset foreign currency losses that result from transactions denominated in a currency other than the Company’s functional currency. The cash flows related to foreign currency forward contracts are included in net cash used in operating activities. </t>
  </si>
  <si>
    <t>Deferred Compensation and Retirement Plans</t>
  </si>
  <si>
    <t>Compensation And Retirement Disclosure [Abstract]</t>
  </si>
  <si>
    <t>6. 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Among these plans is a defined benefit pension plan for certain employees in the United States. The assets of this plan are held separately from the assets of the sponsors in self-administered funds. All other defined benefit obligations from other plans are unfunded. The components of net periodic benefit costs are as follows:
Three Months Ended October 31,
Six Months Ended October 31,
2018
2017
2018
2017
(in thousands)
Service cost
$
4,532
$
3,079
$
8,178
$
5,144
Interest cost
1,330
1,045
2,626
2,065
Amortization of actuarial loss
446
577
892
1,154
Expected return on plan assets (1)
(392
)
(398
)
(784
)
(797
)
Net periodic service credit amortization
(77
)
-
(154
)
-
Net periodic benefit costs (2)
$
5,839
$
4,303
$
10,758
$
7,566
(1)
The expected long-term rate of return on plan assets is 6.25% and 6.50% for October 31, 2018 and 2017, respectively.
(2)
The service cost, interest cost and the other components of net periodic benefit costs are included in compensation and benefits expense, interest expense, net and other (loss) income, net, respectively, on the consolidated statements of income. The Company purchased COLI contracts insuring the lives of certain employees eligible to participate in the deferred compensation and pension plans as a means of setting aside funds to cover such plans. The gross CSV of these contracts of $219.2 and $186.8 million as of October 31, 2018 and April 30, 2018, respectively, The Company’s ECAP is intended to provide certain employees an opportunity to defer salary and/or bonus on a pre-tax basis. In addition, the Company, as part of its compensation philosophy, makes discretionary contributions into the ECAP and such contributions may be granted to key employees annually based on the employee’s performance. Certain key management may also receive Company ECAP contributions upon commencement of employment. The Company amortizes these contributions on a straight-line basis over the service period, generally a four- to five-year period. Participants have the ability to allocate their deferrals among a number of investment options and may receive their benefits at termination, retirement or “in service” either in a lump sum or in quarterly installments over one to 15 years. The ECAP amounts that are expected to be paid to employees over the next 12 months are classified as a current liability included in compensation and benefits payable on the accompanying balance sheet. The ECAP is accounted for whereby the changes in the fair value of the vested amounts owed to the participants are adjusted with a corresponding charge (or credit) to compensation and benefits costs. During the three and six months ended October 31, 2018, deferred compensation liability decreased; therefore, the Company recognized a decrease in compensation expense of $4.3 million and $0.2 million, respectively. Offsetting the decrease in compensation and benefits expense was a decrease in the fair value of marketable securities (held in trust to satisfy obligations under the ECAP) of $4.8 million and $0.8 million during the three and six months ended October 31, 2018, respectively, recorded in other (loss) income, net on the consolidated statements of income. During the three and six months ended October 31, 2017, deferred compensation liability increased; therefore, the Company recognized an increase in compensation expense of $3.5 million and $7.2 million, respectively. Offsetting the increase in compensation and benefits expense was an increase in the fair value of marketable securities (held in trust to satisfy obligations under the ECAP) of $3.4 million and $6.8 million during the three and six months ended October 31, 2017, respectively, recorded in other (loss) income, net on the consolidated statements of income (see Note 5— Financial Instruments</t>
  </si>
  <si>
    <t>Revenue From Contract With Customer [Abstract]</t>
  </si>
  <si>
    <t xml:space="preserve">7. Fee Revenue Substantially all fee revenue is derived from fees for professional services related to executive and professional recruitment performed on a retained basis, recruitment process outsourcing, talent and organizational advisory services and the sale of products, standalone or as part of a solution. The Company adopted ASC 606 in its fiscal year beginning May 1, 2018 using the modified retrospective transition method applied to those contracts still outstanding and not completed as of May 1, 2018. Effect of the Adoption of ASC 606 The impact of adoption was immaterial. Contract Balances A contract asset (unbilled receivables) is recorded when the Company transfers control of products or services before there is an unconditional right to payment. A contract liability (deferred revenue) is recorded when cash is received in advance of performance of the obligation. Deferred revenue represents the future performance obligations to transfer control of products or services for which we have already received consideration. Deferred revenue is presented in other accrued liabilities on the consolidated balance sheet. The following table outlines our contract asset and liability balances as of October 31, 2018 and May 1, 2018:
October 31, 2018
May 1, 2018
(in thousands)
Contract assets (unbilled receivables)
$
78,403
$
65,164
Contract liabilities (deferred revenue)
$
104,738
$
114,695
During the six months ended October 31, 2018, we recognized revenue of $77.9 million that was included in the contract liabilities balance at the beginning of the period. Performance Obligations The Company has elected to apply the practical expedient to exclude the value of unsatisfied performance obligations for contracts with a duration of one year or less, which applies to all executive search and professional search fee revenue. As of October 31, 2018, the aggregate transaction price allocated to the performance obligations that are unsatisfied for contracts with an expected duration of greater than one year at inception was $486.1 million. Of the $486.1 million of remaining performance obligations, we expect to recognize approximately $160.6 million as fee revenue in fiscal 2019, $173.7 million in fiscal 2020, $84.2 million in fiscal 2021 and the remaining $67.6 million in fiscal 2022 and thereafter. However, this amount should not be considered an indication of the Company’s future revenue as contracts with an initial term of one year or less are not included. Further, our contract terms and conditions allow for clients to increase or decrease the scope of services and such changes do not become a performance obligation until the company has an enforceable right to payment. Disaggregation of revenue The Company disaggregates revenue by line of business and further by region for Executive Search. This information is presented in Note 9— Business Segments The following table provides further disaggregation of fee revenue by industry:
Three Months Ended October 31,
2018
2017
Dollars
%
Dollars
%
(dollars in thousands)
Industrial
$
144,199
29.1
%
$
132,648
29.9
%
Financial Services
92,134
18.6
83,467
18.8
Life Sciences/ Healthcare
82,829
16.7
71,954
16.2
Consumer Goods
78,635
15.9
70,263
15.9
Technology
61,556
12.4
56,298
12.7
Education/Non-Profit
32,011
6.5
25,842
5.8
General
3,841
0.8
2,546
0.7
Fee Revenue
$
495,205
100.0
%
$
443,018
100.0
%
Six Months Ended October 31,
2018
2017
Dollars
%
Dollars
%
(dollars in thousands)
Industrial
$
279,963
29.1
%
$
254,095
30.1
%
Financial Services
172,327
17.9
150,727
17.9
Life Sciences/ Healthcare
161,997
16.9
138,534
16.4
Consumer Goods
150,429
15.7
132,094
15.6
Technology
123,405
12.8
108,070
12.8
Education/Non-Profit
64,947
6.8
54,519
6.5
General
7,705
0.8
6,233
0.7
Fee Revenue
$
960,773
100.0
%
$
844,272
100.0
% </t>
  </si>
  <si>
    <t>Income Taxes</t>
  </si>
  <si>
    <t>Income Tax Disclosure [Abstract]</t>
  </si>
  <si>
    <t xml:space="preserve">8. Income Taxes The provision for income tax was an expense of $14.8 million in the three months ended October 31, 2018 and a benefit of $1.3 million in the six months ended October 31, 2018. This reflects a 23.9% (expense) and a 17.4% (benefit) effective tax rate compared to the U.S. federal statutory rate of 21.0%. This difference from the statutory rate is primarily due to the tradename impairment charge and the excess tax benefit on vested stock-based awards, both of which were recorded as discrete during the three months ended July 31, 2018. The excess tax benefit is the amount by which the Company’s tax deduction for these awards, based on the fair market value of the awards on the date of vesting, exceeds the expense recorded in the Company’s financial statements over the awards’ vesting period. In accordance with Staff Accounting Bulletin No. 118 (“SAB 118”), we did not record any adjustment in the quarter to the provisional tax expense on accumulated foreign earnings (the “Transition Tax”) recorded during the fiscal year ended April 30, 2018 after the enactment of the Tax Act. This provisional expense may be adjusted in subsequent periods based on additional guidance that may be issued by the U.S. Treasury Department, the Internal Revenue Service (“IRS”) and other standard-setting bodies. The Company will continue to appropriately analyze and, if necessary, adjust this amount within the measurement period provided under SAB 118, with the analysis to be completed no later than December 22, 2018. The Company also continues to evaluate the impact of the Global Intangible Low-Taxed Income (“GILTI”), Foreign Derived Intangible Income (“FDII”), Base Erosion and Anti-Abuse Tax (“BEAT”), the change to the IRC Section 162(m) limitation (the “Executive Compensation Limitation”) and IRC Section 163 (j) interest limitation (the “Interest Limitation”) provisions of the Tax Act which is complex and subject to continuing regulatory interpretation. In accordance with SAB 118, we recorded a provisional estimate in our effective tax rate for the three and six months ended October 31, 2018 for GILTI, FDII and the Executive Compensation Limitation. For BEAT and the Interest Limitation computations, we did not record a provisional estimate in our effective tax rate for the three and six months ended October 31, 2018 because we currently estimate that these provisions will not affect our tax expense in the current fiscal year. We will continue to refine our provisional estimates for the GILTI, FDII, BEAT, Executive Compensation Limitation and Interest Limitation computations as we gather additional information and receive additional guidance from standard-setting bodies. The Company is required to make an accounting policy election of either (1) treating taxes due on future U.S. inclusions in taxable income related to GILTI as a current period expense when incurred (the “period cost method”) or (2) factoring such amounts in the Company’s measurement of its deferred taxes (the “deferred method”). The Company’s accounting policy election with respect to the new GILTI rules will depend, in part, on analyzing its global income to determine whether it can reasonably estimate the tax impact. In accordance with SAB 118, the Company is continuing with its analysis and will finalize the election in the following quarter. </t>
  </si>
  <si>
    <t>Business Segments</t>
  </si>
  <si>
    <t>Segment Reporting [Abstract]</t>
  </si>
  <si>
    <t>9. Business Segments The Company currently operates in three global businesses: Executive Search, Advisory and RPO &amp; Professional Search. The Executive Search segment focuses on recruiting board level, chief executive and other senior executive and general management positions The Company evaluates performance and allocates resources based on the Company’s chief operating decision maker’s review of (1) fee revenue and (2) adjusted earnings before interest, taxes, depreciation and amortization (“Adjusted EBITDA”). To the extent that such charges occur, Adjusted EBITDA excludes restructuring charges, integration/acquisition costs, certain separation costs and certain non-cash charges (goodwill, intangible asset and other than temporary impairment). The accounting policies for the reportable segments are the same as those described in the summary of significant accounting policies, except the items described above are excluded from EBITDA to arrive at Adjusted EBITDA. Financial highlights by business segment are as follows:
Three Months Ended October 31, 2018
Executive Search
North America
EMEA
Asia Pacific
Latin America
Subtotal
Advisory
RPO &amp; Professional Search
Corporate
Consolidated
(in thousands)
Fee revenue
$
115,863
$
44,928
$
27,936
$
8,907
$
197,634
$
217,089
$
80,482
$
—
$
495,205
Total revenue
$
119,322
$
45,636
$
28,146
$
8,912
$
202,016
$
221,419
$
83,358
$
—
$
506,793
Net income attributable to Korn/Ferry International
$
46,034
Net income attributable to noncontrolling interest
1,283
Other loss, net
4,600
Interest expense, net
4,337
Equity in earnings of unconsolidated subsidiaries, net
(100
)
Income tax provision
14,833
Operating income (loss)
$
35,328
$
7,319
$
6,767
$
2,053
$
51,467
$
29,426
$
12,516
$
(22,422
)
70,987
Depreciation and amortization
968
95
375
101
1,539
6,964
761
1,754
11,018
Other (loss) income, net
(4,081
)
22
77
93
(3,889
)
265
(79
)
(897
)
(4,600
)
Equity in earnings of unconsolidated subsidiaries, net
100
—
—
—
100
—
—
—
100
EBITDA
32,315
7,436
7,219
2,247
49,217
36,655
13,198
(21,565
)
77,505
Integration/acquisition costs
—
—
—
—
—
2,755
—
80
2,835
Adjusted EBITDA
$
32,315
$
7,436
$
7,219
$
2,247
$
49,217
$
39,410
$
13,198
$
(21,485
)
$
80,340
Three Months Ended October 31, 2017
Executive Search
North America
EMEA
Asia Pacific
Latin America
Subtotal
Advisory
RPO &amp; Professional Search
Corporate
Consolidated
(in thousands)
Fee revenue
$
101,544
$
41,346
$
25,912
$
7,964
$
176,766
$
199,953
$
66,299
$
—
$
443,018
Total revenue
$
104,329
$
42,073
$
26,187
$
7,994
$
180,583
$
203,836
$
71,049
$
—
$
455,468
Net income attributable to Korn/Ferry International
$
36,331
Net income attributable to noncontrolling interest
401
Other income, net
(3,447
)
Interest expense, net
3,624
Equity in earnings of unconsolidated subsidiaries, net
(60
)
Income tax provision
15,619
Operating income (loss)
$
23,039
$
6,345
$
4,381
$
1,527
$
35,292
$
26,347
$
9,418
$
(18,589
)
52,468
Depreciation and amortization
984
459
371
111
1,925
8,143
784
1,595
12,447
Other income, net
290
43
94
39
466
455
—
2,526
3,447
Equity in earnings of unconsolidated subsidiaries, net
60
—
—
—
60
—
—
—
60
EBITDA
24,373
6,847
4,846
1,677
37,743
34,945
10,202
(14,468
)
68,422
Restructuring (recoveries) charges, net
—
—
273
—
273
(481
)
6
—
(202
)
Integration/acquisition costs
—
—
—
—
—
2,313
—
80
2,393
Adjusted EBITDA
$
24,373
$
6,847
$
5,119
$
1,677
$
38,016
$
36,777
$
10,208
$
(14,388
)
$
70,613
Six Months Ended October 31, 2018
Executive Search
North America
EMEA
Asia Pacific
Latin America
Subtotal
Advisory
RPO &amp; Professional Search
Corporate
Consolidated
(in thousands)
Fee revenue
$
227,960
$
91,582
$
54,231
$
16,785
$
390,558
$
412,464
$
157,751
$
—
$
960,773
Total revenue
$
235,079
$
93,385
$
54,771
$
16,815
$
400,050
$
421,566
$
163,539
$
—
$
985,155
Net income attributable to Korn/Ferry International
$
7,423
Net income attributable to noncontrolling interest
1,302
Other loss, net
109
Interest expense, net
8,440
Equity in earnings of unconsolidated subsidiaries, net
(129
)
Income tax benefit
(1,277
)
Operating income (loss)
$
61,842
$
14,288
$
13,408
$
2,807
$
92,345
$
(53,653
)
$
24,161
$
(46,985
)
15,868
Depreciation and amortization
1,947
465
745
208
3,365
14,395
1,522
3,467
22,749
Other (loss) income, net
(609
)
362
252
130
135
835
26
(1,105
)
(109
)
Equity in earnings of unconsolidated subsidiaries, net
129
—
—
—
129
—
—
—
129
EBITDA
63,309
15,115
14,405
3,145
95,974
(38,423
)
25,709
(44,623
)
38,637
Integration/acquisition costs
—
—
—
—
—
5,782
—
160
5,942
Tradename write-offs
—
—
—
—
—
106,555
—
—
106,555
Adjusted EBITDA
$
63,309
$
15,115
$
14,405
$
3,145
$
95,974
$
73,914
$
25,709
$
(44,463
)
$
151,134
Six Months Ended October 31, 2017
Executive Search
North America
EMEA
Asia Pacific
Latin America
Subtotal
Advisory
RPO &amp; Professional Search
Corporate
Consolidated
(in thousands)
Fee revenue
$
193,377
$
81,467
$
47,490
$
15,623
$
337,957
$
379,406
$
126,909
$
—
$
844,272
Total revenue
$
199,534
$
83,131
$
48,067
$
15,658
$
346,390
$
387,132
$
136,863
$
—
$
870,385
Net income attributable to Korn/Ferry International
$
65,372
Net income attributable to noncontrolling interest
789
Other income, net
(6,801
)
Interest expense, net
7,304
Equity in earnings of unconsolidated subsidiaries, net
(90
)
Income tax provision
27,829
Operating income (loss)
$
45,109
$
13,020
$
7,522
$
2,553
$
68,204
$
45,402
$
17,663
$
(36,866
)
94,403
Depreciation and amortization
1,933
887
691
218
3,729
16,228
1,580
3,119
24,656
Other income, net
572
99
199
59
929
886
8
4,978
6,801
Equity in earnings of unconsolidated subsidiaries, net
90
—
—
—
90
—
—
—
90
EBITDA
47,704
14,006
8,412
2,830
72,952
62,516
19,251
(28,769
)
125,950
Restructuring charges (recoveries), net
—
—
313
—
313
(241
)
6
—
78
Integration/acquisition costs
—
—
—
—
—
4,862
—
119
4,981
Adjusted EBITDA
$
47,704
$
14,006
$
8,725
$
2,830
$
73,265
$
67,137
$
19,257
$
(28,650
)
$
131,009</t>
  </si>
  <si>
    <t>Long-Term Debt</t>
  </si>
  <si>
    <t>Debt Disclosure [Abstract]</t>
  </si>
  <si>
    <t>10. Long-Term Debt On June 15, 2016, the Company entered into a senior secured $400.0 million Credit Agreement (the “Credit Agreement”) with a syndicate of banks and Wells Fargo Bank, National Association as administrative agent. On June 8, 2018, in anticipation of the approval by the Board of Directors of the Company of a rebranding and restructuring plan (which plan was approved on June 12, 2018), the Company entered into an amendment to its Credit Agreement. The Amendment permits a holding company reorganization (the “KF Merger”), after which a new public holding company, Korn Ferry, will own all of the stock of the Company, and will become effective when certain conditions set forth therein, including consummation of the KF Merger, are satisfied. The Company previously considered pursuing the KF Merger as part of the Plan. While the Company continues to pursue the Plan, it is further evaluating various other structuring alternatives to effectuate the Plan but may not do so via the KF Merger structure previously disclosed. The Credit Agreement provides for, among other things: (a) a senior secured term loan facility in an aggregate principal amount of $275.0 million (the “Term Facility”), (b) a senior secured revolving credit facility (the “Revolver” and together with the Term Facility, the “Credit Facilities”) in an aggregate principal amount of $125.0 million, (c) annual term loan amortization of 7.5%, 7.5%, 10.0%, 10.0%, and 10.0%, with the remaining principal due at maturity, (d) certain customary affirmative and negative covenants, including a maximum consolidated total leverage ratio (as defined below) and a minimum interest coverage ratio and (e) an expanded definition of permitted add-backs to Adjusted EBITDA in recognition of the accelerated integration actions. The Company’s credit agreement permits payment of dividends to stockholders and share repurchases so long as the pro forma leverage ratio is no greater than 2.50 to 1.00, and the pro forma domestic liquidity is at least $50.0 million. The Company drew down $275.0 million on the new term loan and used $140.0 million of the proceeds to pay-off the term loan that was outstanding as of April 30, 2016. At the Company’s option, loans issued under the Credit Agreement will bear interest at either LIBOR or an alternate base rate, in each case plus the applicable interest rate margin. The interest rate applicable to loans outstanding under the Credit Facilities may fluctuate between LIBOR plus 1.25% per annum to LIBOR plus 2.00% per annum, in the case of LIBOR borrowings (or between the alternate base rate plus 0.25% per annum and the alternate base rate plus 1.00% per annum, in the alternative), based upon the Company’s total funded debt to Adjusted EBITDA ratio (as set forth in the Credit Agreement, the “consolidated leverage ratio”) at such time. In addition, the Company will be required to pay to the lenders a quarterly fee ranging from 0.20% to 0.35% per annum on the average daily unused amount of the Term Facility, based upon the Company’s consolidated leverage ratio at such time, and fees relating to the issuance of letters of credit. During the three and six months ended October 31, 2018, the average rate on the Term Facility was 3.39% and 3.31%, respectively. During the three and six months ended October 31, 2017, the average rate on the Term Facility was 2.49% and 2.41%, respectively. Both the Revolver and the Term Facility mature on June 15, 2021 and may be prepaid and terminated early by the Company at any time without premium or penalty (subject to customary LIBOR breakage fees). The Term Facility is payable in quarterly installments with principal payments totaling $12.0 million made during the six months ended October 31, 2018. As of October 31, 2018, $226.9 million was outstanding under the Term Facility compared to $238.9 million as of April 30, 2018. The current and long-term portion of unamortized debt issuance costs associated with the long-term debt, was $2.3 million and $2.7 million as of October 31, 2018 and April 30, 2018, respectively. The fair value of the Company’s Term Facility is based on borrowing rates currently required of loans with similar terms, maturity and credit risk. The carrying amount of the Term Facility approximates fair value because the base interest rate charged varies with market conditions and the credit spread is commensurate with current market spreads for issuers of similar risk. The fair value of the Term Facility is classified as a Level 2 liability in the fair value hierarchy. As of October 31, 2018, the Company was in compliance with its debt covenants. As of October 31, 2018 and April 30, 2018, the Company had no borrowings under the Revolver. The Company had a total of $122.1 million available under the Revolver after $2.9 million of standby letters of credit were issued as of October 31, 2018 and April 30, 2018, respectively. The Company had a total of $8.1 million and $7.4 million of standby letters with other financial institutions of October 31, 2018 and April 30, 2018, respectively. The standby letters of credits were generally issued as a result of entering into office premise leases.</t>
  </si>
  <si>
    <t>Subsequent Events</t>
  </si>
  <si>
    <t>Subsequent Events [Abstract]</t>
  </si>
  <si>
    <t>11. Subsequent Events Quarterly Dividend Declaration On December 5, 2018, the Board of Directors of the Company declared a cash dividend of $0.10 per share with a payment date of January 15, 2019 to holders of the Company’s common stock of record at the close of business on December 20, 2018. The declaration and payment of future dividends under the quarterly dividend policy will be at the discretion of the Board of Directors and will depend upon many factors, including the Company’s earnings, capital requirements, financial conditions, the terms of the Company’s indebtedness and other factors that the Board of Directors may deem to be relevant. The Board may amend, revoke or suspend the dividend policy at any time and for any reason.</t>
  </si>
  <si>
    <t>Organization and Summary of Significant Accounting Policies (Policies)</t>
  </si>
  <si>
    <t>Basis of Consolidation and Presentation</t>
  </si>
  <si>
    <t>Basis of Consolidation and Presentation The accompanying financial statements should be read in conjunction with the consolidated financial statements and notes thereto included in the Annual Report on Form 10-K for the year ended April 30, 2018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industry.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Investments in affiliated companies, which are 50% or less owned and where the Company exercises significant influence over operations, are accounted for using the equity method. The Company has control of a Mexico subsidiary and consolidates the operations of this subsidiary. Noncontrolling interest, which represents the Company’s 51% noncontrolling interest in the Mexico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t>
  </si>
  <si>
    <t>Use of Estimates and Uncertainties</t>
  </si>
  <si>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or determinable. The most significant areas that require management’s judgment are revenue recognition, deferred compensation, annual performance related bonuses, evaluation of the carrying value of receivables, goodwill and other intangible assets, share-based payments and the recoverability of deferred income taxes.</t>
  </si>
  <si>
    <t>Revenue Recognition</t>
  </si>
  <si>
    <t xml:space="preserve">Revenue Recognition either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 Codification 606 (“ASC 606”): 1) identify the contract with a customer; 2) identify the performance obligation(s) in the contract; 3) determine the transaction price; 4) allocate the transaction price to the separate performance obligation(s); and 5) recognize revenue when (or as) each performance obligation is satisfied. Fee revenue from executive and non-executive professional search activities is generally one-third of the estimated first year compensation of the placed candidate plus a percentage of the fee to cover RPO fee Consulting fee revenue, primarily generated from Advisory, is recognized as services are rendered, measured by total hours incurred to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Product revenue is generated from a range of online tools designed to support human resource processes for pay, talent and engagement, assessments, as well as licenses to proprietary intellectual property (“IP”) and tangible/digital products. IP Functional IP licenses grant customers the right to use IP content via delivery of a flat file. Because the IP content license has significant standalone functionality, revenue is recognized upon delivery and when an enforceable right to payment exists . Online assessments are delivered in the form of online questionnaires. A bundle of assessments represents one performance obligation, and revenue is recognized as assessment services are delivered and the Company has a legally enforceable right to payment. </t>
  </si>
  <si>
    <t>Reimbursements</t>
  </si>
  <si>
    <t>Reimbursements The Company incurs certain out-of-pocket expenses that are reimbursed by its clients, which are accounted for as revenue in its consolidated statements of income.</t>
  </si>
  <si>
    <t>Allowance for Doubtful Accounts</t>
  </si>
  <si>
    <t xml:space="preserve">Allowance for Doubtful Accounts An allowance is established for doubtful accounts by taking a charge to general and administrative expenses. The amount of the allowance is based on historical loss experience, assessment of the collectability of specific accounts, as well as expectations of future collections based upon trends and the type of work for which services are rendered. After the Company exhausts all collection efforts, the amount of the allowance is reduced for balances identified as uncollectible. </t>
  </si>
  <si>
    <t>Cash and Cash Equivalents</t>
  </si>
  <si>
    <t xml:space="preserve">Cash and Cash Equivalents The Company considers all highly liquid investments with original maturities of three months or less to be cash equivalents. As of October 31, 2018 and April 30, 2018, the Company’s investments in cash equivalents consist of money market funds for which market prices are readily available. </t>
  </si>
  <si>
    <t>Marketable Securities</t>
  </si>
  <si>
    <t>Marketable Securities The Company currently has investments in mutual funds (for which market prices are readily available) that are held in trust to satisfy obligations under the Company’s deferred compensation plans. Such investments are based upon the employees’ investment elections in their deemed accounts in the Executive Capital Accumulation Plan and similar plans in Asia Pacific and Canada (“ECAP”) from a pre-determined set of securities and the Company invests in marketable securities to mirror these elections. These investments are recorded at fair value with the change in value in the period being reflected in the consolidated statements of income and are classified as marketable securities in the accompanying consolidated balance sheets. The investments that the Company may sell within the next twelve months are carried as current asset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income in other (loss) income, net.</t>
  </si>
  <si>
    <t>Fair Value of Financial Instruments</t>
  </si>
  <si>
    <t xml:space="preserve">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October 31, 2018 and April 30, 2018, the Company held certain assets that are required to be measured at fair value on a recurring basis. These included cash, cash equivalents, accounts receivable, marketable securities, foreign currency forward contracts and an interest rate swap. The carrying amount of cash, cash equivalents and accounts receivable approximates fair value due to the short-term maturity of these instruments. The fair values of marketable securities are obtained from quoted market prices, and the fair values of foreign currency forward contracts and the interest rate swap are obtained from a third party, which are based on quoted prices or market prices for similar assets and financial instruments. </t>
  </si>
  <si>
    <t>Derivative Financial Instruments</t>
  </si>
  <si>
    <t>Derivative Financial Instruments Derivatives and Hedging</t>
  </si>
  <si>
    <t>Foreign Currency Forward Contracts Not Designated as Hedges</t>
  </si>
  <si>
    <t>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ccounting Standards Codification 815, Derivatives and Hedging</t>
  </si>
  <si>
    <t>Business Acquisitions</t>
  </si>
  <si>
    <t xml:space="preserve">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twelve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t>
  </si>
  <si>
    <t>Goodwill and Intangible Assets</t>
  </si>
  <si>
    <t>Goodwill and Intangible Assets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Results of the annual impairment test performed as of January 31, 2018, indicated that the fair value of each reporting unit exceeded its carrying amount and no reporting units were at risk of failing the impairment test. As a result, no impairment charge was recognized. There was also no indication of potential impairment as of October 31, 2018 and April 30, 2018 that would have required further testing. Intangible assets primarily consist of customer lists, non-compete agreements, proprietary databases and intellectual property.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to 24 years. For intangible assets subject to amortization, an impairment loss is recognized if the carrying amount of the intangible assets is not recoverable and exceeds fair value. The carrying amount of the intangible assets is considered not recoverable if it exceeds the sum of the undiscounted cash flows expected to result from use of the asset. Intangible assets with indefinite lives are not amortized, but are reviewed annually for impairment or more frequently whenever events or changes in circumstances indicate that the fair value of the asset may be less than its carrying amount. As of October 31, 2018 and April 30, 2018, there were no further indicators of impairment with respect to the Company’s intangible assets, with the exception of the intangible asset impairment charge discussed below. On June 12, 2018, the Company’s Board of Directors voted to approve a rebranding plan with the Company going to market under a single, master brand architecture, solely as Korn Ferry and sunsetting of all the Company’s sub-brands, including Futurestep, Hay Group and Lominger, among others. This integrated go-to-market approach was a key driver in our fee revenue growth in fiscal 2018, which led to the decision to further integrate our go-to-market activities under one master brand – Korn Ferry. As a result, the Company discontinued the use of all sub-brands. Two of the Company’s sub-brands, Hay Group and Lominger came to Korn Ferry through acquisitions. In connection with the accounting for these acquisitions, $106.6 million of the purchase price was allocated to indefinite lived tradename intangible assets. As a result of the decision to discontinue their use, the Company took a non-cash intangible asset impairment charge of $106.6 million, during the six months ended October 31, 2018 recorded in general and administrative expenses. No impairment charge was recorded during the three months ended October 31, 2018.</t>
  </si>
  <si>
    <t>Compensation and Benefits Expense</t>
  </si>
  <si>
    <t>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 related bonus plan to employees. The portion of the expense applicable to salaries is comprised of amounts earned by employees during a reporting period. The portion of the expenses applicable to annual performance related bonuses refers to the Company’s annual employee performance related bonus with respect to a fiscal year, the amount of which is communicated and paid to each eligible employee following the completion of the fiscal year. Each quarter, management makes its best estimate of its annual performance related bonuses, which requires management to, among other things, project annual consultant productivity (as measured by engagement fees billed and collected by executive search consultants and revenue and other performance/profitability metrics for Advisory and RPO and Professional Search consultants), the level of engagements referred by a consultant in one line of business to a different line of business, Company performance including profitability, competitive forces and future economic conditions and their impact on the Company’s results. At the end of each fiscal year, annual performance related bonuses take into account final individual consultant productivity (including referred work), Company/line of business results including profitability, the achievement of strategic objectives and the results of individual performance appraisals, and the current economic landscape. Accordingly, each quarter the Company reevaluates the assumptions used to estimate annual performance 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 related bonus expense was $142.9 million and $98.5 million during the six months ended October 31, 2018 and 2017, respectively, included in compensation and benefits expense in the consolidated statements of income. During the three months ended October 31, 2018 and 2017, the performance related bonus was $81.9 million and $56.9 million, respectively. Other expenses included in compensation and benefits expense are due to changes in deferred compensation and pension plan liabilities, changes in cash surrender value (“CSV”) of company owned life insurance (“COLI”) contracts, amortization of stock compensation awards, payroll taxes and employee insurance benefits. Unearned compensation on the consolidated balance sheets includes long-term retention awards that are generally amortized over four to five years.</t>
  </si>
  <si>
    <t>Restructuring Charges, Net</t>
  </si>
  <si>
    <t>Restructuring Charges, Net The Company accounts for its restructuring charges as a liability when the obligations are incurred and records such charges at fair value. Such charges included one-time employee termination benefits and the cost to terminate an office lease including remaining lease payments. Changes in the estimates of the restructuring charges are recorded in the period the change is determined.</t>
  </si>
  <si>
    <t>Stock-Based Compensation</t>
  </si>
  <si>
    <t>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t>
  </si>
  <si>
    <t>Reclassifications</t>
  </si>
  <si>
    <t xml:space="preserve">Reclassifications Certain reclassifications have been made to the amounts in prior periods in order to conform to the current period’s presentation. </t>
  </si>
  <si>
    <t>Recently Adopted Accounting Standards</t>
  </si>
  <si>
    <t xml:space="preserve">Recently Adopted Accounting Standards In May 2014, the Financial Accounting Standards Board (“ FASB”) issued ASC 606, which superseded revenue recognition requirements regarding contracts with customers to transfer goods or services The Company recognized the cumulative effect of initially applying the new guidance as an adjustment to the opening balance of retained earnings. The comparative periods have not been restated and continue to be reported under the revenue accounting standards in effect for those periods. As a result of the adoption, the Company recorded an increase to retained earnings of $6.7 million, net of tax as of May 1, 2018 due to the cumulative impact of adopting ASC 606. The change in total assets was recorded to unbilled receivables which is included in receivables due from clients; the changes in total liabilities was recorded to income taxes payable, deferred tax liabilities and deferred revenue, which is included in other accrued liabilities. The following table summarizes the effect of changes made to our consolidated balance sheet at May 1, 2018:
Adjustments
April 30, 2018
due to ASC 606
May 1, 2018
(in thousands)
Total assets
$
2,287,914
$
3,496
$
2,291,410
Total liabilities
$
1,068,299
$
(3,160
)
$
1,065,139
Total stockholders’ equity
$
1,219,615
$
6,656
$
1,226,271
term licenses and revenue was recognized ratably over the contract term. In August 2016, the FASB issued guidance on the classification of certain cash receipts and cash payments in the statement of cash flows. The new guidance provides clarification on specific cash flow issues regarding presentation and classification in the statement of cash flows with the objective of reducing the existing diversity in practice. The amendments in this update are effective for reporting periods beginning after December 15, 2017 and were adopted by the Company effective May 1, 2018. The adoption of this guidance did not have an impact on the Company’s consolidated financial statements. In January 2017, the FASB issued guidance that clarifies the definition of a business. The new guidance assists a company when evaluating whether transactions should be accounted for as acquisitions (disposals) of assets or businesses. The provisions of the guidance require that if the fair value of the gross assets acquired (or disposed of) is substantially concentrated in a single identifiable asset or a group of similar identifiable assets, then it is not a business. The provisions of the guidance are to be applied prospectively. The provisions of the guidance are effective for annual years beginning after December 15, 2017 and were adopted by the Company effective May 1, 2018. The adoption of this guidance did not have an impact on the Company’s consolidated financial statements. In March 2017, the FASB issued guidance that changes the presentation of net periodic pension cost and net periodic postretirement benefit cost. The new guidance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is pronouncement is effective for annual reporting periods beginning after December 15, 2017 and was adopted by the Company effective May 1, 2018. The change to the c onsolidated statements of income Prior period amounts were revised, which resulted in a decrease in compensation expense and other income of $2.4 million and $0.4 million, respectively, and an increase in interest expense of $2.1 million in the six months ended October 31, 2017. During the three months ended October 31, 2017 prior period amounts were revised, which resulted in a decrease in compensation expense and other income of $1.2 million and $0.2 million, respectively, and an increase in interest expense of $1.0 million (see Note 6 — Deferred Compensation and Retirement Plans ). In May 2017, the FASB issued guidance clarifying the scope of modification accounting for stock compensation. The new standard provides guidance about which changes to the terms or conditions of a share-based payment award require an entity to apply modification accounting in Topic 718. This pronouncement is effective for annual reporting periods beginning after December 15, 2017 and was adopted by the Company effective May 1, 2018. The adoption of this guidance did not have an impact on the Company’s consolidated financial statements. Any future impact of this guidance will be dependent on future modification including the number of awards modified. Cuts and Jobs Act of 2017 (the ” Tax Act”) from </t>
  </si>
  <si>
    <t>Recently Proposed Accounting Standards - Not Yet Adopted</t>
  </si>
  <si>
    <t>Recently Proposed Accounting Standards – Not Yet Adopted In February 2016, the FASB issued guidance on accounting for leases that generally requires all leases to be recognized on the consolidated balance sheet. The provisions of the guidance are effective for fiscal years beginning after December 15, 2018 and early adoption is permitted. The Company plans to adopt this guidance in fiscal year beginning May 1, 2019. The provisions of the guidance are to be applied using a modified retrospective approach. On July 30, 2018, the FASB issued an amendment that allows entities to apply the provisions at the effective date without adjusting comparative periods. The Company is still evaluating the effect this guidance will have on the consolidated financial statements. Based on our initial assessment, the Company expects that upon adoption it will report an increase in assets and liabilities on our consolidated balance sheet as a result of recognizing right-of-use assets and lease liabilities related to lease agreements. In January 2017, the FASB issued guidance simplifying the test for goodwill impairment. The new guidance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of this standard are effective for goodwill impairment tests in fiscal years beginning after December 15, 2019, with early adoption permitted for goodwill impairment tests performed after January 1, 2017. The Company is evaluating the adoption timeline and the effects that the standard will have on the consolidated financial statements. In August 2017, the FASB issued guidance amending and simplifying accounting for hedging activities. The new guidance will refine and expand strategies that qualify for hedge accounting and simplify the application of hedge accounting in certain situations. The amendments of this standard are effective for fiscal years beginning after December 15, 2018. The Company will adopt this guidance in its fiscal year beginning May 1, 2019. The Company is currently evaluating the impact of adopting this guidance. In August 2018, the FASB issued guidance amending the disclosure requirements for fair value measurements. The amendment removes and modifies disclosures that are currently required and adds additional disclosures that are deemed relevant. The amendments of this standard are effective for fiscal years beginning after December 15, 2019. The Company will adopt this guidance in its fiscal year beginning May 1, 2020. In August 2018, the FASB issued guidance amending accounting for internal-use software. The new guidance will align the requirements for capitalizing implementation costs incurred in a hosting arrangement that is a service contract with developing or obtaining internal-use software. The amendments of this standard are effective for fiscal years ending after December 15, 2019 with early adoption permitted. The Company will adopt this guidance in its fiscal year beginning May 1, 2020. The Company is currently evaluating the impact of adopting this guidance. In August 2018, the FASB issued guidance amending and modifying the disclosure requirements for employers that sponsor defined benefit pension or other postretirement pension plans. The amendment removes disclosures to pension plans and other postretirement benefit plans that are no longer considered beneficial and adds disclosure requirements deemed relevant. The amendments of this standard are effective for fiscal years ending after December 15, 2020. The Company will adopt this guidance in its fiscal year beginning May 1, 2021. The Company is currently evaluating the impact of adopting this guidance.</t>
  </si>
  <si>
    <t>Organization and Summary of Significant Accounting Policies (Tables)</t>
  </si>
  <si>
    <t>Accounting Standards Update 2014-09</t>
  </si>
  <si>
    <t>Summary of Effect of Changes to Consolidated Balance Sheet</t>
  </si>
  <si>
    <t>The following table summarizes the effect of changes made to our consolidated balance sheet at May 1, 2018:
Adjustments
April 30, 2018
due to ASC 606
May 1, 2018
(in thousands)
Total assets
$
2,287,914
$
3,496
$
2,291,410
Total liabilities
$
1,068,299
$
(3,160
)
$
1,065,139
Total stockholders’ equity
$
1,219,615
$
6,656
$
1,226,271</t>
  </si>
  <si>
    <t>Basic and Diluted Earnings Per Share (Tables)</t>
  </si>
  <si>
    <t>Basic and Diluted Earnings per Common Share Attributable to Common Stockholders</t>
  </si>
  <si>
    <t>The following table summarizes basic and diluted earnings per common share attributable to common stockholders:
Three Months Ended October 31,
Six Months Ended October 31,
2018
2017
2018
2017
(in thousands, except per share data)
Net income attributable to Korn/Ferry International
$
46,034
$
36,331
$
7,423
$
65,372
Less: distributed and undistributed earnings to nonvested restricted stockholders
485
402
118
686
Basic net earnings attributable to common stockholders
45,549
35,929
7,305
64,686
Add: undistributed earnings to nonvested restricted stockholders
425
340
—
568
Less: reallocation of undistributed earnings to nonvested restricted stockholders
419
336
—
561
Diluted net earnings attributable to common stockholders
$
45,555
$
35,933
$
7,305
$
64,693
Weighted-average common shares outstanding:
Basic weighted-average number of common shares outstanding
55,461
55,390
55,420
55,592
Effect of dilutive securities:
Restricted stock
767
585
871
645
ESPP
11
1
14
7
Stock Options
—
2
1
8
Diluted weighted-average number of common shares outstanding
56,239
55,978
56,306
56,252
Net earnings per common share:
Basic earnings per share
$
0.82
$
0.65
$
0.13
$
1.16
Diluted earnings per share
$
0.81
$
0.64
$
0.13
$
1.15</t>
  </si>
  <si>
    <t>Comprehensive Income (Loss) (Tables)</t>
  </si>
  <si>
    <t>Components of Accumulated Other Comprehensive Income (Loss)</t>
  </si>
  <si>
    <t>The components of accumulated other comprehensive income (loss) were as follows:
October 31, 2018
April 30, 2018
(in thousands)
Foreign currency translation adjustments
$
(59,472
)
$
(32,399
)
Deferred compensation and pension plan adjustments, net of tax
(10,923
)
(9,073
)
Interest rate swap unrealized gain, net of taxes
1,814
1,337
Accumulated other comprehensive loss, net
$
(68,581
)
$
(40,135
)</t>
  </si>
  <si>
    <t>Changes in Each Component of Accumulated Other Comprehensive Income (Loss)</t>
  </si>
  <si>
    <t>The following table summarizes the changes in each component of accumulated other comprehensive income (loss) for the three months ended October 31, 2018:
Foreign Currency Translation
Deferred Compensation and Pension Plan (1)
Unrealized Gains on Interest Rate Swap (2)
Accumulated Other Comprehensive Income (Loss)
(in thousands)
Balance as of July 31, 2018
$
(46,961
)
$
(11,196
)
$
1,669
$
(56,488
)
Unrealized (losses) gains arising during the period
(12,511
)
—
193
(12,318
)
Reclassification of realized net losses (gains) to net income
—
273
(48
)
225
Balance as of October 31, 2018
$
(59,472
)
$
(10,923
)
$
1,814
$
(68,581
) The following table summarizes the changes in each component of accumulated other comprehensive (loss) income for the six months ended October 31, 2018:
Foreign Currency Translation
Deferred Compensation and Pension Plan (1)
Unrealized Gains on Interest Rate Swap (2)
Accumulated Other Comprehensive Income (Loss)
(in thousands)
Balance as of April 30, 2018
$
(32,399
)
$
(9,073
)
$
1,337
$
(40,135
)
Unrealized (losses) gains arising during the period
(27,073
)
—
342
(26,731
)
Reclassification of realized net losses (gains) to net income
—
546
(64
)
482
Effect of adoption of accounting standard
—
(2,396
)
199
(2,197
)
Balance as of October 31, 2018
$
(59,472
)
$
(10,923
)
$
1,814
$
(68,581
)
(1)
The tax effect on the reclassifications of realized net losses was $0.1 million and $0.2 million for the three and six months ended October 31, 2018, respectively.
(2)
The tax effect on unrealized gains was $0.1 million for both the three and six months ended October 31, 2018, respectively. The following table summarizes the changes in each component of accumulated other comprehensive income (loss), net for the three months ended October 31, 2017:
Foreign Currency Translation
Deferred Compensation and Pension Plan (1)
Unrealized (Losses) on Interest Rate Swap (2)
Accumulated Other Comprehensive Income (Loss)
(in thousands)
Balance as of July 31, 2017
$
(39,275
)
$
(14,775
)
$
(641
)
$
(54,691
)
Unrealized (losses) gains arising during the period
(4,019
)
—
322
(3,697
)
Reclassification of realized net losses to net income
—
352
134
486
Balance as of October 31, 2017
$
(43,294
)
$
(14,423
)
$
(185
)
$
(57,902
) The following table summarizes the changes in each component of accumulated other comprehensive income (loss), net for the six months ended October 31, 2017:
Foreign Currency Translation
Deferred Compensation and Pension Plan (1)
Unrealized (Losses) on Interest Rate Swap (2)
Accumulated Other Comprehensive Income (Loss)
(in thousands)
Balance as of April 30, 2017
$
(55,359
)
$
(15,127
)
$
(578
)
$
(71,064
)
Unrealized gains arising during the period
12,065
—
88
12,153
Reclassification of realized net losses to net income
—
704
305
1,009
Balance as of October 31, 2017
$
(43,294
)
$
(14,423
)
$
(185
)
$
(57,902
) ________
(1)
(2)
The tax effect on unrealized gains was $0.2 million and $0.1 million for the three and six months ended October 31, 2017, respectively. The tax effect on the reclassification of realized net losses to net income was $0.1 million and $0.2 million for the three and six months ended October 31, 2017, respectively .</t>
  </si>
  <si>
    <t>Employee Stock Plans (Tables)</t>
  </si>
  <si>
    <t>Components Of Stock-Based Compensation Expense Recognized</t>
  </si>
  <si>
    <t>The following table summarizes the components of stock-based compensation expense recognized in the Company’s consolidated statements of income for the periods indicated:
Three Months Ended October 31,
Six Months Ended October 31,
2018
2017
2018
2017
(in thousands)
Restricted stock
$
6,301
$
5,309
$
11,670
$
9,714
ESPP
354
278
699
569
Total stock-based compensation expense
$
6,655
$
5,587
$
12,369
$
10,283</t>
  </si>
  <si>
    <t>Restricted Stock Activity</t>
  </si>
  <si>
    <t>Restricted stock activity during the six months ended October 31, 2018 is summarized below:
Shares
Weighted- Average Grant Date Fair Value
(in thousands, except per share data)
Non-vested, April 30, 2018
1,730
$
33.45
Granted
515
$
52.81
Vested
(572
)
$
34.16
Forfeited/expired
(25
)
$
32.26
Non-vested, October 31, 2018
1,648
$
42.22</t>
  </si>
  <si>
    <t>Financial Instruments (Tables)</t>
  </si>
  <si>
    <t>Financial Instruments and Balance Sheet Classification</t>
  </si>
  <si>
    <t>October 31, 2018
Fair Value Measurement
Balance Sheet Classification
Cost
Unrealized Gains
Unrealized Losses
Fair Value
Cash and Cash Equivalents
Marketable Securities, Current
Marketable Securities, Non- current
Income Taxes &amp; Other Receivables
Other Accrued Liabilities
(in thousands)
Level 1:
Cash
$
366,549
$
—
$
—
$
366,549
$
366,549
$
—
$
—
$
—
$
—
Money market funds
21,130
—
—
21,130
21,130
—
—
—
—
Mutual funds (1)
133,202
5,061
(2,664
)
135,599
—
6,686
128,913
—
—
Total
$
520,881
$
5,061
$
(2,664
)
$
523,278
$
387,679
$
6,686
$
128,913
$
—
$
—
Level 2:
Foreign currency forward contracts
$
—
$
1,436
$
(2,150
)
$
(714
)
$
—
$
—
$
—
$
—
$
(714
)
Interest rate swap
$
—
$
2,452
$
—
$
2,452
$
—
$
—
$
—
$
2,452
$
—
April 30, 2018
Fair Value Measurement
Balance Sheet Classification
Cost
Unrealized Gains
Unrealized Losses
Fair Value
Cash and Cash Equivalents
Marketable Securities, Current
Marketable Securities, Non- current
Income Taxes &amp; Other Receivables
Other Accrued Liabilities
(in thousands)
Level 1:
Cash
$
519,818
$
—
$
—
$
519,818
$
519,818
$
—
$
—
$
—
$
—
Money market funds
1,030
—
—
1,030
1,030
—
—
—
—
Mutual funds (1)
127,077
11,040
(1,032
)
137,085
—
14,293
122,792
—
—
Total
$
647,925
$
11,040
$
(1,032
)
$
657,933
$
520,848
$
14,293
$
122,792
$
—
$
—
Level 2:
Foreign currency forward contracts
$
—
$
1,778
$
(1,025
)
$
753
$
—
$
—
$
—
$
753
$
—
Interest rate swap
$
—
$
2,076
$
—
$
2,076
$
—
$
—
$
—
$
2,076
$
—
(1)
These investments are held in trust for settlement of the Company’s vested obligations of $115.9 million and $118.2 million as of October 31, 2018 and April 30, 2018, respectively, under the ECAP (see Note 6 — Deferred Compensation and Retirement Plans</t>
  </si>
  <si>
    <t>Summary of Gains and Losses on Interest Rate Swap</t>
  </si>
  <si>
    <t>During the three and six months ended October 31, 2018, the Company recognized the following gains and losses on the interest rate swap:
Three Months Ended October 31,
Six Months Ended October 31,
2018
2017
2018
2017
(in thousands)
Gains (Losses) recognized in other comprehensive income (net of tax effects of $67, ($205), $120, and ($56), respectively)
$
193
$
(322
)
$
342
$
(88
)
Gains (Losses) reclassified from accumulated other comprehensive income into interest expense, net
$
64
$
(220
)
$
86
$
(500
)</t>
  </si>
  <si>
    <t>Fair Value of Liabilities Derivatives</t>
  </si>
  <si>
    <t>The fair value of derivatives not designated as hedge instruments are as follows:
October 31, 2018
April 30, 2018
(in thousands)
Derivative assets:
Foreign currency forward contracts
$
1,436
$
1,778
Derivative liabilities:
Foreign currency forward contracts
$
2,150
$
1,025</t>
  </si>
  <si>
    <t>Not Designated as Hedge Instrument</t>
  </si>
  <si>
    <t>Fair Value of Assets Derivatives</t>
  </si>
  <si>
    <t>Cash Flow Hedge</t>
  </si>
  <si>
    <t>Fair Value of Derivative Designated as Cash Flow Hedge Instrument</t>
  </si>
  <si>
    <t>The fair value of the derivative designated as a cash flow hedge instrument is as follows:
October 31, 2018
April 30, 2018
(in thousands)
Derivative asset:
Interest rate swap contract
$
2,452
$
2,076</t>
  </si>
  <si>
    <t>Deferred Compensation and Retirement Plans (Tables)</t>
  </si>
  <si>
    <t>Components of Net Periodic Benefits Costs</t>
  </si>
  <si>
    <t>The components of net periodic benefit costs are as follows:
Three Months Ended October 31,
Six Months Ended October 31,
2018
2017
2018
2017
(in thousands)
Service cost
$
4,532
$
3,079
$
8,178
$
5,144
Interest cost
1,330
1,045
2,626
2,065
Amortization of actuarial loss
446
577
892
1,154
Expected return on plan assets (1)
(392
)
(398
)
(784
)
(797
)
Net periodic service credit amortization
(77
)
-
(154
)
-
Net periodic benefit costs (2)
$
5,839
$
4,303
$
10,758
$
7,566
(1)
The expected long-term rate of return on plan assets is 6.25% and 6.50% for October 31, 2018 and 2017, respectively.
(2)
The service cost, interest cost and the other components of net periodic benefit costs are included in compensation and benefits expense, interest expense, net and other (loss) income, net, respectively, on the consolidated statements of income.</t>
  </si>
  <si>
    <t>Fee Revenue (Tables)</t>
  </si>
  <si>
    <t>Schedule of Contract Asset and Liability</t>
  </si>
  <si>
    <t>The following table outlines our contract asset and liability balances as of October 31, 2018 and May 1, 2018:
October 31, 2018
May 1, 2018
(in thousands)
Contract assets (unbilled receivables)
$
78,403
$
65,164
Contract liabilities (deferred revenue)
$
104,738
$
114,695</t>
  </si>
  <si>
    <t>Schedule of Disaggregation of Fee Revenue by Industry</t>
  </si>
  <si>
    <t>The following table provides further disaggregation of fee revenue by industry:
Three Months Ended October 31,
2018
2017
Dollars
%
Dollars
%
(dollars in thousands)
Industrial
$
144,199
29.1
%
$
132,648
29.9
%
Financial Services
92,134
18.6
83,467
18.8
Life Sciences/ Healthcare
82,829
16.7
71,954
16.2
Consumer Goods
78,635
15.9
70,263
15.9
Technology
61,556
12.4
56,298
12.7
Education/Non-Profit
32,011
6.5
25,842
5.8
General
3,841
0.8
2,546
0.7
Fee Revenue
$
495,205
100.0
%
$
443,018
100.0
%
Six Months Ended October 31,
2018
2017
Dollars
%
Dollars
%
(dollars in thousands)
Industrial
$
279,963
29.1
%
$
254,095
30.1
%
Financial Services
172,327
17.9
150,727
17.9
Life Sciences/ Healthcare
161,997
16.9
138,534
16.4
Consumer Goods
150,429
15.7
132,094
15.6
Technology
123,405
12.8
108,070
12.8
Education/Non-Profit
64,947
6.8
54,519
6.5
General
7,705
0.8
6,233
0.7
Fee Revenue
$
960,773
100.0
%
$
844,272
100.0
%</t>
  </si>
  <si>
    <t>Business Segments (Tables)</t>
  </si>
  <si>
    <t>Financial Highlights by Business Segment</t>
  </si>
  <si>
    <t>Financial highlights by business segment are as follows:
Three Months Ended October 31, 2018
Executive Search
North America
EMEA
Asia Pacific
Latin America
Subtotal
Advisory
RPO &amp; Professional Search
Corporate
Consolidated
(in thousands)
Fee revenue
$
115,863
$
44,928
$
27,936
$
8,907
$
197,634
$
217,089
$
80,482
$
—
$
495,205
Total revenue
$
119,322
$
45,636
$
28,146
$
8,912
$
202,016
$
221,419
$
83,358
$
—
$
506,793
Net income attributable to Korn/Ferry International
$
46,034
Net income attributable to noncontrolling interest
1,283
Other loss, net
4,600
Interest expense, net
4,337
Equity in earnings of unconsolidated subsidiaries, net
(100
)
Income tax provision
14,833
Operating income (loss)
$
35,328
$
7,319
$
6,767
$
2,053
$
51,467
$
29,426
$
12,516
$
(22,422
)
70,987
Depreciation and amortization
968
95
375
101
1,539
6,964
761
1,754
11,018
Other (loss) income, net
(4,081
)
22
77
93
(3,889
)
265
(79
)
(897
)
(4,600
)
Equity in earnings of unconsolidated subsidiaries, net
100
—
—
—
100
—
—
—
100
EBITDA
32,315
7,436
7,219
2,247
49,217
36,655
13,198
(21,565
)
77,505
Integration/acquisition costs
—
—
—
—
—
2,755
—
80
2,835
Adjusted EBITDA
$
32,315
$
7,436
$
7,219
$
2,247
$
49,217
$
39,410
$
13,198
$
(21,485
)
$
80,340
Three Months Ended October 31, 2017
Executive Search
North America
EMEA
Asia Pacific
Latin America
Subtotal
Advisory
RPO &amp; Professional Search
Corporate
Consolidated
(in thousands)
Fee revenue
$
101,544
$
41,346
$
25,912
$
7,964
$
176,766
$
199,953
$
66,299
$
—
$
443,018
Total revenue
$
104,329
$
42,073
$
26,187
$
7,994
$
180,583
$
203,836
$
71,049
$
—
$
455,468
Net income attributable to Korn/Ferry International
$
36,331
Net income attributable to noncontrolling interest
401
Other income, net
(3,447
)
Interest expense, net
3,624
Equity in earnings of unconsolidated subsidiaries, net
(60
)
Income tax provision
15,619
Operating income (loss)
$
23,039
$
6,345
$
4,381
$
1,527
$
35,292
$
26,347
$
9,418
$
(18,589
)
52,468
Depreciation and amortization
984
459
371
111
1,925
8,143
784
1,595
12,447
Other income, net
290
43
94
39
466
455
—
2,526
3,447
Equity in earnings of unconsolidated subsidiaries, net
60
—
—
—
60
—
—
—
60
EBITDA
24,373
6,847
4,846
1,677
37,743
34,945
10,202
(14,468
)
68,422
Restructuring (recoveries) charges, net
—
—
273
—
273
(481
)
6
—
(202
)
Integration/acquisition costs
—
—
—
—
—
2,313
—
80
2,393
Adjusted EBITDA
$
24,373
$
6,847
$
5,119
$
1,677
$
38,016
$
36,777
$
10,208
$
(14,388
)
$
70,613
Six Months Ended October 31, 2018
Executive Search
North America
EMEA
Asia Pacific
Latin America
Subtotal
Advisory
RPO &amp; Professional Search
Corporate
Consolidated
(in thousands)
Fee revenue
$
227,960
$
91,582
$
54,231
$
16,785
$
390,558
$
412,464
$
157,751
$
—
$
960,773
Total revenue
$
235,079
$
93,385
$
54,771
$
16,815
$
400,050
$
421,566
$
163,539
$
—
$
985,155
Net income attributable to Korn/Ferry International
$
7,423
Net income attributable to noncontrolling interest
1,302
Other loss, net
109
Interest expense, net
8,440
Equity in earnings of unconsolidated subsidiaries, net
(129
)
Income tax benefit
(1,277
)
Operating income (loss)
$
61,842
$
14,288
$
13,408
$
2,807
$
92,345
$
(53,653
)
$
24,161
$
(46,985
)
15,868
Depreciation and amortization
1,947
465
745
208
3,365
14,395
1,522
3,467
22,749
Other (loss) income, net
(609
)
362
252
130
135
835
26
(1,105
)
(109
)
Equity in earnings of unconsolidated subsidiaries, net
129
—
—
—
129
—
—
—
129
EBITDA
63,309
15,115
14,405
3,145
95,974
(38,423
)
25,709
(44,623
)
38,637
Integration/acquisition costs
—
—
—
—
—
5,782
—
160
5,942
Tradename write-offs
—
—
—
—
—
106,555
—
—
106,555
Adjusted EBITDA
$
63,309
$
15,115
$
14,405
$
3,145
$
95,974
$
73,914
$
25,709
$
(44,463
)
$
151,134
Six Months Ended October 31, 2017
Executive Search
North America
EMEA
Asia Pacific
Latin America
Subtotal
Advisory
RPO &amp; Professional Search
Corporate
Consolidated
(in thousands)
Fee revenue
$
193,377
$
81,467
$
47,490
$
15,623
$
337,957
$
379,406
$
126,909
$
—
$
844,272
Total revenue
$
199,534
$
83,131
$
48,067
$
15,658
$
346,390
$
387,132
$
136,863
$
—
$
870,385
Net income attributable to Korn/Ferry International
$
65,372
Net income attributable to noncontrolling interest
789
Other income, net
(6,801
)
Interest expense, net
7,304
Equity in earnings of unconsolidated subsidiaries, net
(90
)
Income tax provision
27,829
Operating income (loss)
$
45,109
$
13,020
$
7,522
$
2,553
$
68,204
$
45,402
$
17,663
$
(36,866
)
94,403
Depreciation and amortization
1,933
887
691
218
3,729
16,228
1,580
3,119
24,656
Other income, net
572
99
199
59
929
886
8
4,978
6,801
Equity in earnings of unconsolidated subsidiaries, net
90
—
—
—
90
—
—
—
90
EBITDA
47,704
14,006
8,412
2,830
72,952
62,516
19,251
(28,769
)
125,950
Restructuring charges (recoveries), net
—
—
313
—
313
(241
)
6
—
78
Integration/acquisition costs
—
—
—
—
—
4,862
—
119
4,981
Adjusted EBITDA
$
47,704
$
14,006
$
8,725
$
2,830
$
73,265
$
67,137
$
19,257
$
(28,650
)
$
131,009</t>
  </si>
  <si>
    <t>Organization and Summary of Significant Accounting Policies - Additional Information (Detail) - USD ($)</t>
  </si>
  <si>
    <t>12 Months Ended</t>
  </si>
  <si>
    <t>May 01, 2018</t>
  </si>
  <si>
    <t>Organization And Summary Of Significant Accounting Policies [Line Items]</t>
  </si>
  <si>
    <t>Impairment of goodwill</t>
  </si>
  <si>
    <t>Impairment of intangible assets</t>
  </si>
  <si>
    <t>Purchase price allocated to indefinite lived trade name intangible assets</t>
  </si>
  <si>
    <t>Performance related bonus expenses</t>
  </si>
  <si>
    <t>Accounting Standards Update 2014-09 | Adjustments Due to ASC 606</t>
  </si>
  <si>
    <t>Increase to retained earnings, net of tax</t>
  </si>
  <si>
    <t>Accounting Standards Update 2018-02</t>
  </si>
  <si>
    <t>General and Administrative Expenses</t>
  </si>
  <si>
    <t>Compensation Expense | Accounting Standards Update 2017-07</t>
  </si>
  <si>
    <t>Reclassification adjustment revised amount</t>
  </si>
  <si>
    <t>Other Income | Accounting Standards Update 2017-07</t>
  </si>
  <si>
    <t>Interest Expense | Accounting Standards Update 2017-07</t>
  </si>
  <si>
    <t>Minimum</t>
  </si>
  <si>
    <t>Intangible assets estimated useful lives</t>
  </si>
  <si>
    <t>1 year</t>
  </si>
  <si>
    <t>Amortization of long-term retention awards</t>
  </si>
  <si>
    <t>4 years</t>
  </si>
  <si>
    <t>Maximum</t>
  </si>
  <si>
    <t>24 years</t>
  </si>
  <si>
    <t>5 years</t>
  </si>
  <si>
    <t>Affiliated Entity</t>
  </si>
  <si>
    <t>Investments in affiliated companies maximum</t>
  </si>
  <si>
    <t>50.00%</t>
  </si>
  <si>
    <t>Mexico Subsidiary</t>
  </si>
  <si>
    <t>Percentage of Noncontrolling interest in subsidiary</t>
  </si>
  <si>
    <t>51.00%</t>
  </si>
  <si>
    <t>Organization and Summary of Significant Accounting Policies - Summary of Effect of Changes to Consolidated Balance Sheet (Detail) - USD ($) $ in Thousands</t>
  </si>
  <si>
    <t>Jul. 31, 2018</t>
  </si>
  <si>
    <t>Jul. 31, 2017</t>
  </si>
  <si>
    <t>Apr. 30, 2017</t>
  </si>
  <si>
    <t>Revenue Initial Application Period Cumulative Effect Transition [Line Items]</t>
  </si>
  <si>
    <t>Total stockholders’ equity</t>
  </si>
  <si>
    <t>Adjustments Due to ASC 606 | Accounting Standards Update 2014-09</t>
  </si>
  <si>
    <t>Basic and Diluted Earnings Per Share - Additional Information (Detail) - shares shares in Millions</t>
  </si>
  <si>
    <t>Restricted Stock</t>
  </si>
  <si>
    <t>Antidilutive Securities Excluded from Computation of Earnings Per Share [Line Items]</t>
  </si>
  <si>
    <t>Anti-dilutive securities excluded from computation of diluted earnings per share, shares</t>
  </si>
  <si>
    <t>Basic and Diluted Earnings per Common Share Attributable to Common Stockholders (Detail) - USD ($) $ / shares in Units, shares in Thousands, $ in Thousands</t>
  </si>
  <si>
    <t>Earnings Per Share Disclosure [Line Items]</t>
  </si>
  <si>
    <t>Less: distributed and undistributed earnings to nonvested restricted stockholders</t>
  </si>
  <si>
    <t>Basic net earnings attributable to common stockholders</t>
  </si>
  <si>
    <t>Add: undistributed earnings to nonvested restricted stockholders</t>
  </si>
  <si>
    <t>Less: reallocation of undistributed earnings to nonvested restricted stockholders</t>
  </si>
  <si>
    <t>Diluted net earnings attributable to common stockholders</t>
  </si>
  <si>
    <t>Basic weighted-average number of common shares outstanding</t>
  </si>
  <si>
    <t>Diluted weighted-average number of common shares outstanding</t>
  </si>
  <si>
    <t>Basic earnings per share</t>
  </si>
  <si>
    <t>Diluted earnings per share</t>
  </si>
  <si>
    <t>ESPP</t>
  </si>
  <si>
    <t>Stock</t>
  </si>
  <si>
    <t>Stock Options</t>
  </si>
  <si>
    <t>Comprehensive Income (Loss) - Components of Accumulated Other Comprehensive Income (Loss) (Detail) - USD ($) $ in Thousands</t>
  </si>
  <si>
    <t>Accumulated Other Comprehensive Income Loss Net Of Tax [Abstract]</t>
  </si>
  <si>
    <t>Interest rate swap unrealized gain, net of taxes</t>
  </si>
  <si>
    <t>Comprehensive Income (Loss) - Changes in Each Component of Accumulated Other Comprehensive Income (Loss) (Detail) - USD ($) $ in Thousands</t>
  </si>
  <si>
    <t>Accumulated Other Comprehensive Income (Loss) [Line Items]</t>
  </si>
  <si>
    <t>Beginning balance</t>
  </si>
  <si>
    <t>Ending balance</t>
  </si>
  <si>
    <t>Accumulated Translation Adjustment</t>
  </si>
  <si>
    <t>Unrealized (losses) gains arising during the period</t>
  </si>
  <si>
    <t>Accumulated Defined Benefit Plan Adjustment</t>
  </si>
  <si>
    <t>[1]</t>
  </si>
  <si>
    <t>[2]</t>
  </si>
  <si>
    <t>Reclassification of realized net losses (gains) to net income</t>
  </si>
  <si>
    <t>Effect of adoption of accounting standard</t>
  </si>
  <si>
    <t>Unrealized Gains (Losses) on Interest Rate Swap</t>
  </si>
  <si>
    <t>[3]</t>
  </si>
  <si>
    <t>[4]</t>
  </si>
  <si>
    <t>Accumulated Other Comprehensive Income (Loss)</t>
  </si>
  <si>
    <t>The tax effect on the reclassifications of realized net losses was $0.1 million and $0.2 million for the three and six months ended October 31, 2018, respectively.</t>
  </si>
  <si>
    <t>The tax effect on the reclassifications of realized net losses was $0.2 million and $0.5 million for the three and six months ended October 31, 2017, respectively.</t>
  </si>
  <si>
    <t>The tax effect on unrealized gains was $0.1 million for both the three and six months ended October 31, 2018, respectively.</t>
  </si>
  <si>
    <t>The tax effect on unrealized gains was $0.2 million and $0.1 million for the three and six months ended October 31, 2017, respectively. The tax effect on the reclassification of realized net losses to net income was $0.1 million and $0.2 million for the three and six months ended October 31, 2017, respectively.</t>
  </si>
  <si>
    <t>Comprehensive Income (Loss) - Changes in Each Component of Accumulated Other Comprehensive Income (Loss) (Parenthetical) (Detail) - USD ($) $ in Millions</t>
  </si>
  <si>
    <t>Tax effect on reclassifications of realized net losses</t>
  </si>
  <si>
    <t>Tax effect on unrealized gains (losses)</t>
  </si>
  <si>
    <t>Employee Stock Plans - Components of Stock-Based Compensation Expense Recognized (Detail) - USD ($) $ in Thousands</t>
  </si>
  <si>
    <t>Employee Service Share-based Compensation, Allocation of Recognized Period Costs [Line Items]</t>
  </si>
  <si>
    <t>Total stock-based compensation expense</t>
  </si>
  <si>
    <t>Employee Stock Plans - Additional Information (Detail)</t>
  </si>
  <si>
    <t>Oct. 31, 2018USD ($)shares</t>
  </si>
  <si>
    <t>Jul. 31, 2018USD ($)</t>
  </si>
  <si>
    <t>Oct. 31, 2017USD ($)shares</t>
  </si>
  <si>
    <t>Jul. 31, 2017USD ($)</t>
  </si>
  <si>
    <t>Oct. 31, 2018USD ($)$ / sharesshares</t>
  </si>
  <si>
    <t>Oct. 31, 2017USD ($)$ / sharesshares</t>
  </si>
  <si>
    <t>Apr. 30, 2018shares</t>
  </si>
  <si>
    <t>Share-based Compensation Arrangement by Share-based Payment Award [Line Items]</t>
  </si>
  <si>
    <t>Payments of tax withholdings on restricted stock | $</t>
  </si>
  <si>
    <t>Shares repurchased during the period, value | $</t>
  </si>
  <si>
    <t>Treasury Stock, Common</t>
  </si>
  <si>
    <t>Shares repurchased during the period</t>
  </si>
  <si>
    <t>Maximum number of shares reserved for issuance</t>
  </si>
  <si>
    <t>Authorized payroll deductions</t>
  </si>
  <si>
    <t>15.00%</t>
  </si>
  <si>
    <t>Fair market price of common stock</t>
  </si>
  <si>
    <t>85.00%</t>
  </si>
  <si>
    <t>Authorized payroll deductions, value | $</t>
  </si>
  <si>
    <t>Shares available for future issuance</t>
  </si>
  <si>
    <t>Employees stock purchased</t>
  </si>
  <si>
    <t>Employees stock purchased, price per share | $ / shares</t>
  </si>
  <si>
    <t>Time Based Restricted Stock</t>
  </si>
  <si>
    <t>Vesting period</t>
  </si>
  <si>
    <t>Market Based Restricted Stock</t>
  </si>
  <si>
    <t>3 years</t>
  </si>
  <si>
    <t>Shares outstanding</t>
  </si>
  <si>
    <t>Total unrecognized compensation cost related to non-vested awards | $</t>
  </si>
  <si>
    <t>Performance Based Restricted Stock Unit</t>
  </si>
  <si>
    <t>Expected cost recognized over weighted-average period</t>
  </si>
  <si>
    <t>2 years 8 months 12 days</t>
  </si>
  <si>
    <t>Shares repurchased during the period to pay for taxes</t>
  </si>
  <si>
    <t>Proceeds from issuance of common stock upon exercise of employee stock options | $</t>
  </si>
  <si>
    <t>Stock Options | Common Stock</t>
  </si>
  <si>
    <t>Stock issued for stock options exercised</t>
  </si>
  <si>
    <t>Stock Incentive Plan</t>
  </si>
  <si>
    <t>Stock incentive plan, additional number of shares</t>
  </si>
  <si>
    <t>Issuance of full-value stock awards limitation, required ratio to stock options</t>
  </si>
  <si>
    <t>Employee Stock Plans - Restricted Stock Activity (Detail) - Restricted Stock shares in Thousands</t>
  </si>
  <si>
    <t>Oct. 31, 2018$ / sharesshares</t>
  </si>
  <si>
    <t>Shares, Non-vested, beginning of year | shares</t>
  </si>
  <si>
    <t>Shares, Granted | shares</t>
  </si>
  <si>
    <t>Shares, Vested | shares</t>
  </si>
  <si>
    <t>Shares, Forfeited/expired | shares</t>
  </si>
  <si>
    <t>Shares, Non-vested, end of year | shares</t>
  </si>
  <si>
    <t>Weighted-Average Grant Date Fair Value, Non-vested, beginning of year | $ / shares</t>
  </si>
  <si>
    <t>Weighted-Average Grant Date Fair Value, Granted | $ / shares</t>
  </si>
  <si>
    <t>Weighted-Average Grant Date Fair Value, Vested | $ / shares</t>
  </si>
  <si>
    <t>Weighted-Average Grant Date Fair Value, Forfeited/expired | $ / shares</t>
  </si>
  <si>
    <t>Weighted-Average Grant Date Fair Value, Non-vested, end of year | $ / shares</t>
  </si>
  <si>
    <t>Financial Instruments - Financial Instruments and Balance Sheet Classification (Detail) - USD ($) $ in Thousands</t>
  </si>
  <si>
    <t>Investment Holdings [Line Items]</t>
  </si>
  <si>
    <t>Marketable Securities, Current</t>
  </si>
  <si>
    <t>Income Taxes &amp; Other Receivables</t>
  </si>
  <si>
    <t>Other Accrued Liabilities</t>
  </si>
  <si>
    <t>Fair Value, Inputs, Level 1</t>
  </si>
  <si>
    <t>Cost</t>
  </si>
  <si>
    <t>Unrealized Gains</t>
  </si>
  <si>
    <t>Unrealized Losses</t>
  </si>
  <si>
    <t>Fair Value</t>
  </si>
  <si>
    <t>Fair Value, Inputs, Level 1 | Cash</t>
  </si>
  <si>
    <t>Fair Value, Inputs, Level 1 | Money Market Funds</t>
  </si>
  <si>
    <t>Fair Value, Inputs, Level 1 | Mutual Funds</t>
  </si>
  <si>
    <t>Fair Value, Inputs, Level 2 | Foreign Exchange Forward Contracts</t>
  </si>
  <si>
    <t>Fair Value, Inputs, Level 2 | Interest Rate Swap</t>
  </si>
  <si>
    <t>These investments are held in trust for settlement of the Company’s vested obligations of $115.9 million and $118.2 million as of October 31, 2018 and April 30, 2018, respectively, under the ECAP (see Note 6 — Deferred Compensation and Retirement Plans). Unvested obligations under the deferred compensation plans totaled $24.2 million and $29.5 million as of October 31, 2018 and April 30, 2018, respectively. During the three and six months ended October 31, 2018, the fair value of the investments decreased; therefore, the Company recognized a loss of $4.8 million and $0.8 million, respectively, which was recorded in other (loss) income, net. During the three and six months ended October 31, 2017, the fair value of the investments increased; therefore, the Company recognized income of $3.4 million and $6.8 million, respectively, which was recorded in other (loss) income, net.</t>
  </si>
  <si>
    <t>Financial Instruments - Financial Instruments and Balance Sheet Classification (Parenthetical) (Detail) - USD ($) $ in Thousands</t>
  </si>
  <si>
    <t>Investments Debt And Equity Securities [Abstract]</t>
  </si>
  <si>
    <t>Obligations for which assets are held in trust</t>
  </si>
  <si>
    <t>Unvested obligations under deferred compensation plans</t>
  </si>
  <si>
    <t>Gain (loss) on marketable securities</t>
  </si>
  <si>
    <t>Financial Instruments - Additional Information (Detail) - USD ($)</t>
  </si>
  <si>
    <t>1 Months Ended</t>
  </si>
  <si>
    <t>Mar. 31, 2017</t>
  </si>
  <si>
    <t>Financial Instrument [Line Items]</t>
  </si>
  <si>
    <t>Derivative gains included in accumulated other comprehensive income</t>
  </si>
  <si>
    <t>Designated as Hedge Instrument | Interest Rate Swap | Cash Flow Hedge</t>
  </si>
  <si>
    <t>Derivative notional amount</t>
  </si>
  <si>
    <t>Derivative, Maturity Date</t>
  </si>
  <si>
    <t>Jun. 15,
		2021</t>
  </si>
  <si>
    <t>Interest rate</t>
  </si>
  <si>
    <t>1.919%</t>
  </si>
  <si>
    <t>Not Designated as Hedge Instrument | Foreign Exchange Forward Contracts</t>
  </si>
  <si>
    <t>Foreign currency gains (losses)</t>
  </si>
  <si>
    <t>Not Designated as Hedge Instrument | Foreign Exchange Forward Contracts | Other Accrued Liabilities | Derivatives Purchased</t>
  </si>
  <si>
    <t>Not Designated as Hedge Instrument | Foreign Exchange Forward Contracts | Other Accrued Liabilities | Derivatives Sold</t>
  </si>
  <si>
    <t>Financial Instruments - Fair Value of Derivative Designated as Cash Flow Hedge Instrument (Detail) - USD ($) $ in Thousands</t>
  </si>
  <si>
    <t>Designated as Hedge Instrument | Interest Rate Swap</t>
  </si>
  <si>
    <t>Derivative asset:</t>
  </si>
  <si>
    <t>Interest rate swap contract</t>
  </si>
  <si>
    <t>Financial Instruments - Summary of Gains and Losses on Interest Rate Swap (Detail) - Interest Rate Swap - USD ($) $ in Thousands</t>
  </si>
  <si>
    <t>Derivative [Line Items]</t>
  </si>
  <si>
    <t>Gains (Losses) recognized in other comprehensive income (net of tax effects of $67, ($205), $120, and ($56), respectively)</t>
  </si>
  <si>
    <t>Gains (Losses) reclassified from accumulated other comprehensive income into interest expense, net</t>
  </si>
  <si>
    <t>Financial Instruments - Summary of Gains and Losses on Interest Rate Swap (Parenthetical) (Detail) - USD ($) $ in Thousands</t>
  </si>
  <si>
    <t>Interest Rate Swap</t>
  </si>
  <si>
    <t>Gains (Losses) recognized in OCI, tax effects</t>
  </si>
  <si>
    <t>Financial Instruments - Fair Value of Derivatives Not Designated as Hedge Instruments (Detail) - Not Designated as Hedge Instrument - Foreign Exchange Forward Contracts - USD ($) $ in Thousands</t>
  </si>
  <si>
    <t>Derivative assets:</t>
  </si>
  <si>
    <t>Fair Value of Derivative Assets</t>
  </si>
  <si>
    <t>Derivative liabilities:</t>
  </si>
  <si>
    <t>Fair Value of Derivative Liabilities</t>
  </si>
  <si>
    <t>Deferred Compensation and Retirement Plans - Components of Net Periodic Benefits Costs (Detail) - Deferred Compensation Plan - USD ($) $ in Thousands</t>
  </si>
  <si>
    <t>Defined Benefit Plan Disclosure [Line Items]</t>
  </si>
  <si>
    <t>Service cost</t>
  </si>
  <si>
    <t>Interest cost</t>
  </si>
  <si>
    <t>Amortization of actuarial loss</t>
  </si>
  <si>
    <t>Expected return on plan assets</t>
  </si>
  <si>
    <t>Net periodic service credit amortization</t>
  </si>
  <si>
    <t>Net periodic benefit costs</t>
  </si>
  <si>
    <t>The expected long-term rate of return on plan assets is 6.25% and 6.50% for October 31, 2018 and 2017, respectively.</t>
  </si>
  <si>
    <t>The service cost, interest cost and the other components of net periodic benefit costs are included in compensation and benefits expense, interest expense, net and other (loss) income, net, respectively, on the consolidated statements of income.</t>
  </si>
  <si>
    <t>Deferred Compensation and Retirement Plans - Components of Net Periodic Benefits Costs (Parenthetical) (Detail)</t>
  </si>
  <si>
    <t>Expected long-term rate of return on plan assets</t>
  </si>
  <si>
    <t>6.25%</t>
  </si>
  <si>
    <t>6.50%</t>
  </si>
  <si>
    <t>Deferred Compensation and Retirement Plans - Additional Information (Detail) - USD ($) $ in Thousands</t>
  </si>
  <si>
    <t>Increase in market value of the underlying COLI investments</t>
  </si>
  <si>
    <t>Recognized investment income (expense)</t>
  </si>
  <si>
    <t>Executive Capital Accumulation Plan</t>
  </si>
  <si>
    <t>Gain (loss) on deferred compensation plan</t>
  </si>
  <si>
    <t>Option to receive employee benefits by quarterly installments periods</t>
  </si>
  <si>
    <t>Minimum | Executive Capital Accumulation Plan</t>
  </si>
  <si>
    <t>Deferred compensation arrangement vesting period</t>
  </si>
  <si>
    <t>15 years</t>
  </si>
  <si>
    <t>Maximum | Executive Capital Accumulation Plan</t>
  </si>
  <si>
    <t>CSV of COLI Contracts</t>
  </si>
  <si>
    <t>Gross CSV</t>
  </si>
  <si>
    <t>Outstanding policy loans</t>
  </si>
  <si>
    <t>Fee Revenue - Schedule of Contract Asset and Liability (Detail) - USD ($) $ in Thousands</t>
  </si>
  <si>
    <t>Contract assets (unbilled receivables)</t>
  </si>
  <si>
    <t>Contract liabilities (deferred revenue)</t>
  </si>
  <si>
    <t>Fee Revenue - Additional Information (Detail) $ in Millions</t>
  </si>
  <si>
    <t>Oct. 31, 2018USD ($)</t>
  </si>
  <si>
    <t>Contract liabilities, revenue recognized</t>
  </si>
  <si>
    <t>Revenue, practical expedient, initial application and transition, completed contract, same reporting period</t>
  </si>
  <si>
    <t>true</t>
  </si>
  <si>
    <t>Revenue, remaining performance obligation, optional exemption, performance obligation</t>
  </si>
  <si>
    <t>Fee Revenue - Additional Information (Detail 1) $ in Millions</t>
  </si>
  <si>
    <t>Revenue, Remaining Performance Obligation, Expected Timing of Satisfaction, Start Date: 2018-11-01</t>
  </si>
  <si>
    <t>Revenue Remaining Performance Obligation Expected Timing Of Satisfaction [Line Items]</t>
  </si>
  <si>
    <t>Revenue recognized, remaining performance obligation</t>
  </si>
  <si>
    <t>Revenue, remaining performance obligation, expected timing of satisfaction, period</t>
  </si>
  <si>
    <t>6 months</t>
  </si>
  <si>
    <t>Revenue, Remaining Performance Obligation, Expected Timing of Satisfaction, Start Date: 2019-05-01</t>
  </si>
  <si>
    <t>Revenue, Remaining Performance Obligation, Expected Timing of Satisfaction, Start Date: 2020-05-01</t>
  </si>
  <si>
    <t>Revenue, Remaining Performance Obligation, Expected Timing of Satisfaction, Start Date: 2021-05-01</t>
  </si>
  <si>
    <t>Revenue, remaining performance obligation, expected timing of satisfaction, explanation</t>
  </si>
  <si>
    <t>2022 and thereafter</t>
  </si>
  <si>
    <t>Revenue, Remaining Performance Obligation, Expected Timing of Satisfaction, Start Date: (nil)</t>
  </si>
  <si>
    <t xml:space="preserve"> </t>
  </si>
  <si>
    <t>Fee Revenue - Schedule of Disaggregation of Fee Revenue by Industry (Detail) - USD ($) $ in Thousands</t>
  </si>
  <si>
    <t>Disaggregation Of Revenue [Line Items]</t>
  </si>
  <si>
    <t>Industrial</t>
  </si>
  <si>
    <t>Fee Revenue, Percentage</t>
  </si>
  <si>
    <t>29.10%</t>
  </si>
  <si>
    <t>29.90%</t>
  </si>
  <si>
    <t>30.10%</t>
  </si>
  <si>
    <t>Financial Services</t>
  </si>
  <si>
    <t>18.60%</t>
  </si>
  <si>
    <t>18.80%</t>
  </si>
  <si>
    <t>17.90%</t>
  </si>
  <si>
    <t>Life Sciences/ Healthcare</t>
  </si>
  <si>
    <t>16.70%</t>
  </si>
  <si>
    <t>16.20%</t>
  </si>
  <si>
    <t>16.90%</t>
  </si>
  <si>
    <t>16.40%</t>
  </si>
  <si>
    <t>Consumer Goods</t>
  </si>
  <si>
    <t>15.90%</t>
  </si>
  <si>
    <t>15.70%</t>
  </si>
  <si>
    <t>15.60%</t>
  </si>
  <si>
    <t>Technology</t>
  </si>
  <si>
    <t>12.40%</t>
  </si>
  <si>
    <t>12.70%</t>
  </si>
  <si>
    <t>12.80%</t>
  </si>
  <si>
    <t>Education/Non-Profit</t>
  </si>
  <si>
    <t>5.80%</t>
  </si>
  <si>
    <t>6.80%</t>
  </si>
  <si>
    <t>General</t>
  </si>
  <si>
    <t>0.80%</t>
  </si>
  <si>
    <t>0.70%</t>
  </si>
  <si>
    <t>100.00%</t>
  </si>
  <si>
    <t>Income Taxes - Additional Information (Detail) - USD ($) $ in Thousands</t>
  </si>
  <si>
    <t>Income tax (benefit) provision</t>
  </si>
  <si>
    <t>Income tax (benefit) provision tax rate</t>
  </si>
  <si>
    <t>23.90%</t>
  </si>
  <si>
    <t>(17.40%)</t>
  </si>
  <si>
    <t>U.S. corporate federal statutory income tax rate</t>
  </si>
  <si>
    <t>21.00%</t>
  </si>
  <si>
    <t>Business Segments - Additional Information (Detail)</t>
  </si>
  <si>
    <t>Oct. 31, 2018Segment</t>
  </si>
  <si>
    <t>Number of business segments</t>
  </si>
  <si>
    <t>Business Segments - Financial Highlights by Business Segment (Detail) - USD ($) $ in Thousands</t>
  </si>
  <si>
    <t>Segment Reporting Information [Line Items]</t>
  </si>
  <si>
    <t>Other loss (income), net</t>
  </si>
  <si>
    <t>Equity in earnings of unconsolidated subsidiaries, net</t>
  </si>
  <si>
    <t>Operating income (loss)</t>
  </si>
  <si>
    <t>EBITDA</t>
  </si>
  <si>
    <t>Integration/acquisition costs</t>
  </si>
  <si>
    <t>Adjusted EBITDA</t>
  </si>
  <si>
    <t>Operating Segments | Executive Search</t>
  </si>
  <si>
    <t>Operating Segments | Executive Search | North America</t>
  </si>
  <si>
    <t>Operating Segments | Executive Search | EMEA</t>
  </si>
  <si>
    <t>Operating Segments | Executive Search | Asia Pacific</t>
  </si>
  <si>
    <t>Operating Segments | Executive Search | Latin America</t>
  </si>
  <si>
    <t>Operating Segments | Advisory</t>
  </si>
  <si>
    <t>Operating Segments | RPO &amp; Professional Search</t>
  </si>
  <si>
    <t>Operating Segments | Fee Revenue | Executive Search</t>
  </si>
  <si>
    <t>Operating Segments | Fee Revenue | Executive Search | North America</t>
  </si>
  <si>
    <t>Operating Segments | Fee Revenue | Executive Search | EMEA</t>
  </si>
  <si>
    <t>Operating Segments | Fee Revenue | Executive Search | Asia Pacific</t>
  </si>
  <si>
    <t>Operating Segments | Fee Revenue | Executive Search | Latin America</t>
  </si>
  <si>
    <t>Operating Segments | Fee Revenue | Advisory</t>
  </si>
  <si>
    <t>Operating Segments | Fee Revenue | RPO &amp; Professional Search</t>
  </si>
  <si>
    <t>Corporate</t>
  </si>
  <si>
    <t>Long-Term Debt - Additional Information (Detail)</t>
  </si>
  <si>
    <t>Jun. 15, 2016USD ($)</t>
  </si>
  <si>
    <t>Oct. 31, 2017USD ($)</t>
  </si>
  <si>
    <t>Apr. 30, 2018USD ($)</t>
  </si>
  <si>
    <t>Debt Instrument [Line Items]</t>
  </si>
  <si>
    <t>Principal payment on term loan facility</t>
  </si>
  <si>
    <t>Revolving Credit Facility</t>
  </si>
  <si>
    <t>Line of credit facility borrowings</t>
  </si>
  <si>
    <t>Line of credit facility, remaining borrowing capacity</t>
  </si>
  <si>
    <t>Standby Letters of Credit</t>
  </si>
  <si>
    <t>Long-term debt arrangement</t>
  </si>
  <si>
    <t>Standby Letters of Credit | Other Financial Institutions</t>
  </si>
  <si>
    <t>Credit Agreement</t>
  </si>
  <si>
    <t>Credit agreement initiation date</t>
  </si>
  <si>
    <t>Jun. 15,
		2016</t>
  </si>
  <si>
    <t>Line of credit facility, maximum borrowing capacity</t>
  </si>
  <si>
    <t>Unamortized debt issuance costs</t>
  </si>
  <si>
    <t>Credit Agreement | Maximum</t>
  </si>
  <si>
    <t>Pro forma leverage ratio</t>
  </si>
  <si>
    <t>Credit Agreement | Maximum | London Interbank Offered Rate (LIBOR)</t>
  </si>
  <si>
    <t>Applicable margin on variable interest rate</t>
  </si>
  <si>
    <t>2.00%</t>
  </si>
  <si>
    <t>Credit Agreement | Maximum | Base Rate Loans</t>
  </si>
  <si>
    <t>1.00%</t>
  </si>
  <si>
    <t>Credit Agreement | Minimum</t>
  </si>
  <si>
    <t>Pro forma domestic liquidity</t>
  </si>
  <si>
    <t>Credit Agreement | Minimum | London Interbank Offered Rate (LIBOR)</t>
  </si>
  <si>
    <t>1.25%</t>
  </si>
  <si>
    <t>Credit Agreement | Minimum | Base Rate Loans</t>
  </si>
  <si>
    <t>0.25%</t>
  </si>
  <si>
    <t>Credit Agreement | Term Facility</t>
  </si>
  <si>
    <t>Term loan amortization percentage year one</t>
  </si>
  <si>
    <t>7.50%</t>
  </si>
  <si>
    <t>Term loan amortization percentage year two</t>
  </si>
  <si>
    <t>Term loan amortization percentage year three</t>
  </si>
  <si>
    <t>10.00%</t>
  </si>
  <si>
    <t>Term loan amortization percentage year four</t>
  </si>
  <si>
    <t>Term loan amortization percentage year five</t>
  </si>
  <si>
    <t>Average interest rate</t>
  </si>
  <si>
    <t>3.39%</t>
  </si>
  <si>
    <t>2.49%</t>
  </si>
  <si>
    <t>3.31%</t>
  </si>
  <si>
    <t>2.41%</t>
  </si>
  <si>
    <t>Line of credit facility, maturity date</t>
  </si>
  <si>
    <t>Long-term debt</t>
  </si>
  <si>
    <t>Credit Agreement | Term Facility | Maximum</t>
  </si>
  <si>
    <t>Quarterly fee on average daily unused amount of Credit Facilities</t>
  </si>
  <si>
    <t>0.35%</t>
  </si>
  <si>
    <t>Credit Agreement | Term Facility | Minimum</t>
  </si>
  <si>
    <t>0.20%</t>
  </si>
  <si>
    <t>Credit Agreement | Revolving Credit Facility</t>
  </si>
  <si>
    <t>Subsequent Events - Additional Information (Detail) - Subsequent Event - Dividend Declared</t>
  </si>
  <si>
    <t>Dec. 05, 2018$ / shares</t>
  </si>
  <si>
    <t>Subsequent Event [Line Items]</t>
  </si>
  <si>
    <t>Dividends payable, declared date</t>
  </si>
  <si>
    <t>Dec. 5,
		2018</t>
  </si>
  <si>
    <t>Dividends payable, per share amount</t>
  </si>
  <si>
    <t>Dividends payable, payable date</t>
  </si>
  <si>
    <t>Jan. 15,
		2019</t>
  </si>
  <si>
    <t>Dividends declared, record date</t>
  </si>
  <si>
    <t>Dec. 20,
		201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5667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6675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5</v>
      </c>
      <c r="B1" s="2" t="s">
        <v>1</v>
      </c>
    </row>
    <row r="2" spans="1:2">
      <c r="B2" s="2" t="s">
        <v>2</v>
      </c>
    </row>
    <row r="3" spans="1:2">
      <c r="A3" s="3" t="s">
        <v>196</v>
      </c>
    </row>
    <row r="4" spans="1:2">
      <c r="A4" s="4" t="s">
        <v>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7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87679</v>
      </c>
      <c r="C3" s="7" t="n">
        <v>520848</v>
      </c>
    </row>
    <row r="4" spans="1:3">
      <c r="A4" s="4" t="s">
        <v>30</v>
      </c>
      <c r="B4" s="5" t="n">
        <v>6686</v>
      </c>
      <c r="C4" s="5" t="n">
        <v>14293</v>
      </c>
    </row>
    <row r="5" spans="1:3">
      <c r="A5" s="4" t="s">
        <v>31</v>
      </c>
      <c r="B5" s="5" t="n">
        <v>433557</v>
      </c>
      <c r="C5" s="5" t="n">
        <v>384996</v>
      </c>
    </row>
    <row r="6" spans="1:3">
      <c r="A6" s="4" t="s">
        <v>32</v>
      </c>
      <c r="B6" s="5" t="n">
        <v>29009</v>
      </c>
      <c r="C6" s="5" t="n">
        <v>29089</v>
      </c>
    </row>
    <row r="7" spans="1:3">
      <c r="A7" s="4" t="s">
        <v>33</v>
      </c>
      <c r="B7" s="5" t="n">
        <v>41804</v>
      </c>
      <c r="C7" s="5" t="n">
        <v>37333</v>
      </c>
    </row>
    <row r="8" spans="1:3">
      <c r="A8" s="4" t="s">
        <v>34</v>
      </c>
      <c r="B8" s="5" t="n">
        <v>32953</v>
      </c>
      <c r="C8" s="5" t="n">
        <v>27700</v>
      </c>
    </row>
    <row r="9" spans="1:3">
      <c r="A9" s="4" t="s">
        <v>35</v>
      </c>
      <c r="B9" s="5" t="n">
        <v>931688</v>
      </c>
      <c r="C9" s="5" t="n">
        <v>1014259</v>
      </c>
    </row>
    <row r="10" spans="1:3">
      <c r="A10" s="4" t="s">
        <v>36</v>
      </c>
      <c r="B10" s="5" t="n">
        <v>128913</v>
      </c>
      <c r="C10" s="5" t="n">
        <v>122792</v>
      </c>
    </row>
    <row r="11" spans="1:3">
      <c r="A11" s="4" t="s">
        <v>37</v>
      </c>
      <c r="B11" s="5" t="n">
        <v>126242</v>
      </c>
      <c r="C11" s="5" t="n">
        <v>119901</v>
      </c>
    </row>
    <row r="12" spans="1:3">
      <c r="A12" s="4" t="s">
        <v>38</v>
      </c>
      <c r="B12" s="5" t="n">
        <v>123205</v>
      </c>
      <c r="C12" s="5" t="n">
        <v>120087</v>
      </c>
    </row>
    <row r="13" spans="1:3">
      <c r="A13" s="4" t="s">
        <v>39</v>
      </c>
      <c r="B13" s="5" t="n">
        <v>37776</v>
      </c>
      <c r="C13" s="5" t="n">
        <v>25520</v>
      </c>
    </row>
    <row r="14" spans="1:3">
      <c r="A14" s="4" t="s">
        <v>40</v>
      </c>
      <c r="B14" s="5" t="n">
        <v>579863</v>
      </c>
      <c r="C14" s="5" t="n">
        <v>584222</v>
      </c>
    </row>
    <row r="15" spans="1:3">
      <c r="A15" s="4" t="s">
        <v>41</v>
      </c>
      <c r="B15" s="5" t="n">
        <v>89662</v>
      </c>
      <c r="C15" s="5" t="n">
        <v>203216</v>
      </c>
    </row>
    <row r="16" spans="1:3">
      <c r="A16" s="4" t="s">
        <v>42</v>
      </c>
      <c r="B16" s="5" t="n">
        <v>94927</v>
      </c>
      <c r="C16" s="5" t="n">
        <v>78295</v>
      </c>
    </row>
    <row r="17" spans="1:3">
      <c r="A17" s="4" t="s">
        <v>43</v>
      </c>
      <c r="B17" s="5" t="n">
        <v>22191</v>
      </c>
      <c r="C17" s="5" t="n">
        <v>19622</v>
      </c>
    </row>
    <row r="18" spans="1:3">
      <c r="A18" s="4" t="s">
        <v>44</v>
      </c>
      <c r="B18" s="5" t="n">
        <v>2134467</v>
      </c>
      <c r="C18" s="5" t="n">
        <v>2287914</v>
      </c>
    </row>
    <row r="19" spans="1:3">
      <c r="A19" s="3" t="s">
        <v>45</v>
      </c>
    </row>
    <row r="20" spans="1:3">
      <c r="A20" s="4" t="s">
        <v>46</v>
      </c>
      <c r="B20" s="5" t="n">
        <v>34764</v>
      </c>
      <c r="C20" s="5" t="n">
        <v>35196</v>
      </c>
    </row>
    <row r="21" spans="1:3">
      <c r="A21" s="4" t="s">
        <v>47</v>
      </c>
      <c r="B21" s="5" t="n">
        <v>19453</v>
      </c>
      <c r="C21" s="5" t="n">
        <v>23034</v>
      </c>
    </row>
    <row r="22" spans="1:3">
      <c r="A22" s="4" t="s">
        <v>48</v>
      </c>
      <c r="B22" s="5" t="n">
        <v>231688</v>
      </c>
      <c r="C22" s="5" t="n">
        <v>304980</v>
      </c>
    </row>
    <row r="23" spans="1:3">
      <c r="A23" s="4" t="s">
        <v>49</v>
      </c>
      <c r="B23" s="5" t="n">
        <v>26629</v>
      </c>
      <c r="C23" s="5" t="n">
        <v>24911</v>
      </c>
    </row>
    <row r="24" spans="1:3">
      <c r="A24" s="4" t="s">
        <v>50</v>
      </c>
      <c r="B24" s="5" t="n">
        <v>153088</v>
      </c>
      <c r="C24" s="5" t="n">
        <v>170339</v>
      </c>
    </row>
    <row r="25" spans="1:3">
      <c r="A25" s="4" t="s">
        <v>51</v>
      </c>
      <c r="B25" s="5" t="n">
        <v>465622</v>
      </c>
      <c r="C25" s="5" t="n">
        <v>558460</v>
      </c>
    </row>
    <row r="26" spans="1:3">
      <c r="A26" s="4" t="s">
        <v>52</v>
      </c>
      <c r="B26" s="5" t="n">
        <v>234098</v>
      </c>
      <c r="C26" s="5" t="n">
        <v>227729</v>
      </c>
    </row>
    <row r="27" spans="1:3">
      <c r="A27" s="4" t="s">
        <v>53</v>
      </c>
      <c r="B27" s="5" t="n">
        <v>197997</v>
      </c>
      <c r="C27" s="5" t="n">
        <v>211311</v>
      </c>
    </row>
    <row r="28" spans="1:3">
      <c r="A28" s="4" t="s">
        <v>54</v>
      </c>
      <c r="B28" s="5" t="n">
        <v>1751</v>
      </c>
      <c r="C28" s="5" t="n">
        <v>9105</v>
      </c>
    </row>
    <row r="29" spans="1:3">
      <c r="A29" s="4" t="s">
        <v>55</v>
      </c>
      <c r="B29" s="5" t="n">
        <v>58402</v>
      </c>
      <c r="C29" s="5" t="n">
        <v>61694</v>
      </c>
    </row>
    <row r="30" spans="1:3">
      <c r="A30" s="4" t="s">
        <v>56</v>
      </c>
      <c r="B30" s="5" t="n">
        <v>957870</v>
      </c>
      <c r="C30" s="5" t="n">
        <v>1068299</v>
      </c>
    </row>
    <row r="31" spans="1:3">
      <c r="A31" s="3" t="s">
        <v>57</v>
      </c>
    </row>
    <row r="32" spans="1:3">
      <c r="A32" s="4" t="s">
        <v>58</v>
      </c>
      <c r="B32" s="5" t="n">
        <v>664486</v>
      </c>
      <c r="C32" s="5" t="n">
        <v>683942</v>
      </c>
    </row>
    <row r="33" spans="1:3">
      <c r="A33" s="4" t="s">
        <v>59</v>
      </c>
      <c r="B33" s="5" t="n">
        <v>577333</v>
      </c>
      <c r="C33" s="5" t="n">
        <v>572800</v>
      </c>
    </row>
    <row r="34" spans="1:3">
      <c r="A34" s="4" t="s">
        <v>60</v>
      </c>
      <c r="B34" s="5" t="n">
        <v>-68581</v>
      </c>
      <c r="C34" s="5" t="n">
        <v>-40135</v>
      </c>
    </row>
    <row r="35" spans="1:3">
      <c r="A35" s="4" t="s">
        <v>61</v>
      </c>
      <c r="B35" s="5" t="n">
        <v>1173238</v>
      </c>
      <c r="C35" s="5" t="n">
        <v>1216607</v>
      </c>
    </row>
    <row r="36" spans="1:3">
      <c r="A36" s="4" t="s">
        <v>62</v>
      </c>
      <c r="B36" s="5" t="n">
        <v>3359</v>
      </c>
      <c r="C36" s="5" t="n">
        <v>3008</v>
      </c>
    </row>
    <row r="37" spans="1:3">
      <c r="A37" s="4" t="s">
        <v>63</v>
      </c>
      <c r="B37" s="5" t="n">
        <v>1176597</v>
      </c>
      <c r="C37" s="5" t="n">
        <v>1219615</v>
      </c>
    </row>
    <row r="38" spans="1:3">
      <c r="A38" s="4" t="s">
        <v>64</v>
      </c>
      <c r="B38" s="7" t="n">
        <v>2134467</v>
      </c>
      <c r="C38" s="7" t="n">
        <v>2287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4"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4" t="s">
        <v>265</v>
      </c>
      <c r="B3" s="4" t="s">
        <v>266</v>
      </c>
    </row>
    <row r="4" spans="1:2">
      <c r="A4" s="4" t="s">
        <v>265</v>
      </c>
      <c r="B4" s="4" t="s">
        <v>266</v>
      </c>
    </row>
    <row r="5" spans="1:2">
      <c r="A5" s="4" t="s">
        <v>267</v>
      </c>
      <c r="B5" s="4" t="s">
        <v>268</v>
      </c>
    </row>
    <row r="6" spans="1:2">
      <c r="A6" s="4" t="s">
        <v>269</v>
      </c>
      <c r="B6" s="4" t="s">
        <v>270</v>
      </c>
    </row>
    <row r="7" spans="1:2">
      <c r="A7" s="4" t="s">
        <v>271</v>
      </c>
    </row>
    <row r="8" spans="1:2">
      <c r="A8" s="4" t="s">
        <v>272</v>
      </c>
      <c r="B8" s="4" t="s">
        <v>270</v>
      </c>
    </row>
    <row r="9" spans="1:2">
      <c r="A9" s="4" t="s">
        <v>273</v>
      </c>
    </row>
    <row r="10" spans="1:2">
      <c r="A10" s="4" t="s">
        <v>274</v>
      </c>
      <c r="B10"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19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287</v>
      </c>
      <c r="B1" s="2" t="s">
        <v>73</v>
      </c>
      <c r="D1" s="2" t="s">
        <v>1</v>
      </c>
      <c r="F1" s="2" t="s">
        <v>288</v>
      </c>
    </row>
    <row r="2" spans="1:7">
      <c r="B2" s="2" t="s">
        <v>2</v>
      </c>
      <c r="C2" s="2" t="s">
        <v>74</v>
      </c>
      <c r="D2" s="2" t="s">
        <v>2</v>
      </c>
      <c r="E2" s="2" t="s">
        <v>74</v>
      </c>
      <c r="F2" s="2" t="s">
        <v>27</v>
      </c>
      <c r="G2" s="2" t="s">
        <v>289</v>
      </c>
    </row>
    <row r="3" spans="1:7">
      <c r="A3" s="3" t="s">
        <v>290</v>
      </c>
    </row>
    <row r="4" spans="1:7">
      <c r="A4" s="4" t="s">
        <v>291</v>
      </c>
      <c r="D4" s="7" t="n">
        <v>0</v>
      </c>
      <c r="F4" s="7" t="n">
        <v>0</v>
      </c>
    </row>
    <row r="5" spans="1:7">
      <c r="A5" s="4" t="s">
        <v>292</v>
      </c>
      <c r="B5" s="7" t="n">
        <v>0</v>
      </c>
      <c r="D5" s="5" t="n">
        <v>0</v>
      </c>
      <c r="F5" s="7" t="n">
        <v>0</v>
      </c>
    </row>
    <row r="6" spans="1:7">
      <c r="A6" s="4" t="s">
        <v>293</v>
      </c>
      <c r="B6" s="5" t="n">
        <v>106600000</v>
      </c>
      <c r="D6" s="5" t="n">
        <v>106600000</v>
      </c>
    </row>
    <row r="7" spans="1:7">
      <c r="A7" s="4" t="s">
        <v>294</v>
      </c>
      <c r="B7" s="5" t="n">
        <v>81900000</v>
      </c>
      <c r="C7" s="7" t="n">
        <v>56900000</v>
      </c>
      <c r="D7" s="5" t="n">
        <v>142900000</v>
      </c>
      <c r="E7" s="7" t="n">
        <v>98500000</v>
      </c>
    </row>
    <row r="8" spans="1:7">
      <c r="A8" s="4" t="s">
        <v>295</v>
      </c>
    </row>
    <row r="9" spans="1:7">
      <c r="A9" s="3" t="s">
        <v>290</v>
      </c>
    </row>
    <row r="10" spans="1:7">
      <c r="A10" s="4" t="s">
        <v>296</v>
      </c>
      <c r="G10" s="7" t="n">
        <v>6700000</v>
      </c>
    </row>
    <row r="11" spans="1:7">
      <c r="A11" s="4" t="s">
        <v>297</v>
      </c>
    </row>
    <row r="12" spans="1:7">
      <c r="A12" s="3" t="s">
        <v>290</v>
      </c>
    </row>
    <row r="13" spans="1:7">
      <c r="A13" s="4" t="s">
        <v>296</v>
      </c>
      <c r="B13" s="7" t="n">
        <v>2200000</v>
      </c>
      <c r="D13" s="5" t="n">
        <v>2200000</v>
      </c>
    </row>
    <row r="14" spans="1:7">
      <c r="A14" s="4" t="s">
        <v>298</v>
      </c>
    </row>
    <row r="15" spans="1:7">
      <c r="A15" s="3" t="s">
        <v>290</v>
      </c>
    </row>
    <row r="16" spans="1:7">
      <c r="A16" s="4" t="s">
        <v>292</v>
      </c>
      <c r="D16" s="7" t="n">
        <v>106600000</v>
      </c>
    </row>
    <row r="17" spans="1:7">
      <c r="A17" s="4" t="s">
        <v>299</v>
      </c>
    </row>
    <row r="18" spans="1:7">
      <c r="A18" s="3" t="s">
        <v>290</v>
      </c>
    </row>
    <row r="19" spans="1:7">
      <c r="A19" s="4" t="s">
        <v>300</v>
      </c>
      <c r="C19" s="5" t="n">
        <v>1200000</v>
      </c>
      <c r="E19" s="5" t="n">
        <v>2400000</v>
      </c>
    </row>
    <row r="20" spans="1:7">
      <c r="A20" s="4" t="s">
        <v>301</v>
      </c>
    </row>
    <row r="21" spans="1:7">
      <c r="A21" s="3" t="s">
        <v>290</v>
      </c>
    </row>
    <row r="22" spans="1:7">
      <c r="A22" s="4" t="s">
        <v>300</v>
      </c>
      <c r="C22" s="5" t="n">
        <v>-200000</v>
      </c>
      <c r="E22" s="5" t="n">
        <v>-400000</v>
      </c>
    </row>
    <row r="23" spans="1:7">
      <c r="A23" s="4" t="s">
        <v>302</v>
      </c>
    </row>
    <row r="24" spans="1:7">
      <c r="A24" s="3" t="s">
        <v>290</v>
      </c>
    </row>
    <row r="25" spans="1:7">
      <c r="A25" s="4" t="s">
        <v>300</v>
      </c>
      <c r="C25" s="7" t="n">
        <v>-1000000</v>
      </c>
      <c r="E25" s="7" t="n">
        <v>-2100000</v>
      </c>
    </row>
    <row r="26" spans="1:7">
      <c r="A26" s="4" t="s">
        <v>303</v>
      </c>
    </row>
    <row r="27" spans="1:7">
      <c r="A27" s="3" t="s">
        <v>290</v>
      </c>
    </row>
    <row r="28" spans="1:7">
      <c r="A28" s="4" t="s">
        <v>304</v>
      </c>
      <c r="D28" s="4" t="s">
        <v>305</v>
      </c>
    </row>
    <row r="29" spans="1:7">
      <c r="A29" s="4" t="s">
        <v>306</v>
      </c>
      <c r="D29" s="4" t="s">
        <v>307</v>
      </c>
    </row>
    <row r="30" spans="1:7">
      <c r="A30" s="4" t="s">
        <v>308</v>
      </c>
    </row>
    <row r="31" spans="1:7">
      <c r="A31" s="3" t="s">
        <v>290</v>
      </c>
    </row>
    <row r="32" spans="1:7">
      <c r="A32" s="4" t="s">
        <v>304</v>
      </c>
      <c r="D32" s="4" t="s">
        <v>309</v>
      </c>
    </row>
    <row r="33" spans="1:7">
      <c r="A33" s="4" t="s">
        <v>306</v>
      </c>
      <c r="D33" s="4" t="s">
        <v>310</v>
      </c>
    </row>
    <row r="34" spans="1:7">
      <c r="A34" s="4" t="s">
        <v>311</v>
      </c>
    </row>
    <row r="35" spans="1:7">
      <c r="A35" s="3" t="s">
        <v>290</v>
      </c>
    </row>
    <row r="36" spans="1:7">
      <c r="A36" s="4" t="s">
        <v>312</v>
      </c>
      <c r="B36" s="4" t="s">
        <v>313</v>
      </c>
      <c r="D36" s="4" t="s">
        <v>313</v>
      </c>
    </row>
    <row r="37" spans="1:7">
      <c r="A37" s="4" t="s">
        <v>314</v>
      </c>
    </row>
    <row r="38" spans="1:7">
      <c r="A38" s="3" t="s">
        <v>290</v>
      </c>
    </row>
    <row r="39" spans="1:7">
      <c r="A39" s="4" t="s">
        <v>315</v>
      </c>
      <c r="B39" s="4" t="s">
        <v>316</v>
      </c>
      <c r="D39" s="4" t="s">
        <v>3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317</v>
      </c>
      <c r="B1" s="2" t="s">
        <v>2</v>
      </c>
      <c r="C1" s="2" t="s">
        <v>318</v>
      </c>
      <c r="D1" s="2" t="s">
        <v>289</v>
      </c>
      <c r="E1" s="2" t="s">
        <v>27</v>
      </c>
      <c r="F1" s="2" t="s">
        <v>74</v>
      </c>
      <c r="G1" s="2" t="s">
        <v>319</v>
      </c>
      <c r="H1" s="2" t="s">
        <v>320</v>
      </c>
    </row>
    <row r="2" spans="1:8">
      <c r="A2" s="3" t="s">
        <v>321</v>
      </c>
    </row>
    <row r="3" spans="1:8">
      <c r="A3" s="4" t="s">
        <v>44</v>
      </c>
      <c r="B3" s="7" t="n">
        <v>2134467</v>
      </c>
      <c r="E3" s="7" t="n">
        <v>2287914</v>
      </c>
    </row>
    <row r="4" spans="1:8">
      <c r="A4" s="4" t="s">
        <v>56</v>
      </c>
      <c r="B4" s="5" t="n">
        <v>957870</v>
      </c>
      <c r="E4" s="5" t="n">
        <v>1068299</v>
      </c>
    </row>
    <row r="5" spans="1:8">
      <c r="A5" s="4" t="s">
        <v>322</v>
      </c>
      <c r="B5" s="7" t="n">
        <v>1176597</v>
      </c>
      <c r="C5" s="7" t="n">
        <v>1164620</v>
      </c>
      <c r="E5" s="7" t="n">
        <v>1219615</v>
      </c>
      <c r="F5" s="7" t="n">
        <v>1134723</v>
      </c>
      <c r="G5" s="7" t="n">
        <v>1128751</v>
      </c>
      <c r="H5" s="7" t="n">
        <v>1087048</v>
      </c>
    </row>
    <row r="6" spans="1:8">
      <c r="A6" s="4" t="s">
        <v>248</v>
      </c>
    </row>
    <row r="7" spans="1:8">
      <c r="A7" s="3" t="s">
        <v>321</v>
      </c>
    </row>
    <row r="8" spans="1:8">
      <c r="A8" s="4" t="s">
        <v>44</v>
      </c>
      <c r="D8" s="7" t="n">
        <v>2291410</v>
      </c>
    </row>
    <row r="9" spans="1:8">
      <c r="A9" s="4" t="s">
        <v>56</v>
      </c>
      <c r="D9" s="5" t="n">
        <v>1065139</v>
      </c>
    </row>
    <row r="10" spans="1:8">
      <c r="A10" s="4" t="s">
        <v>322</v>
      </c>
      <c r="D10" s="5" t="n">
        <v>1226271</v>
      </c>
    </row>
    <row r="11" spans="1:8">
      <c r="A11" s="4" t="s">
        <v>323</v>
      </c>
    </row>
    <row r="12" spans="1:8">
      <c r="A12" s="3" t="s">
        <v>321</v>
      </c>
    </row>
    <row r="13" spans="1:8">
      <c r="A13" s="4" t="s">
        <v>44</v>
      </c>
      <c r="D13" s="5" t="n">
        <v>3496</v>
      </c>
    </row>
    <row r="14" spans="1:8">
      <c r="A14" s="4" t="s">
        <v>56</v>
      </c>
      <c r="D14" s="5" t="n">
        <v>-3160</v>
      </c>
    </row>
    <row r="15" spans="1:8">
      <c r="A15" s="4" t="s">
        <v>322</v>
      </c>
      <c r="D15" s="7" t="n">
        <v>66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7</v>
      </c>
    </row>
    <row r="2" spans="1:3">
      <c r="A2" s="3" t="s">
        <v>66</v>
      </c>
    </row>
    <row r="3" spans="1:3">
      <c r="A3" s="4" t="s">
        <v>67</v>
      </c>
      <c r="B3" s="7" t="n">
        <v>20197</v>
      </c>
      <c r="C3" s="7" t="n">
        <v>17845</v>
      </c>
    </row>
    <row r="4" spans="1:3">
      <c r="A4" s="4" t="s">
        <v>68</v>
      </c>
      <c r="B4" s="8" t="n">
        <v>0.01</v>
      </c>
      <c r="C4" s="8" t="n">
        <v>0.01</v>
      </c>
    </row>
    <row r="5" spans="1:3">
      <c r="A5" s="4" t="s">
        <v>69</v>
      </c>
      <c r="B5" s="5" t="n">
        <v>150000000</v>
      </c>
      <c r="C5" s="5" t="n">
        <v>150000000</v>
      </c>
    </row>
    <row r="6" spans="1:3">
      <c r="A6" s="4" t="s">
        <v>70</v>
      </c>
      <c r="B6" s="5" t="n">
        <v>72202000</v>
      </c>
      <c r="C6" s="5" t="n">
        <v>71631000</v>
      </c>
    </row>
    <row r="7" spans="1:3">
      <c r="A7" s="4" t="s">
        <v>71</v>
      </c>
      <c r="B7" s="5" t="n">
        <v>56511000</v>
      </c>
      <c r="C7" s="5" t="n">
        <v>565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3</v>
      </c>
      <c r="D1" s="2" t="s">
        <v>1</v>
      </c>
    </row>
    <row r="2" spans="1:5">
      <c r="B2" s="2" t="s">
        <v>2</v>
      </c>
      <c r="C2" s="2" t="s">
        <v>74</v>
      </c>
      <c r="D2" s="2" t="s">
        <v>2</v>
      </c>
      <c r="E2" s="2" t="s">
        <v>74</v>
      </c>
    </row>
    <row r="3" spans="1:5">
      <c r="A3" s="4" t="s">
        <v>325</v>
      </c>
    </row>
    <row r="4" spans="1:5">
      <c r="A4" s="3" t="s">
        <v>326</v>
      </c>
    </row>
    <row r="5" spans="1:5">
      <c r="A5" s="4" t="s">
        <v>327</v>
      </c>
      <c r="B5" s="9" t="n">
        <v>0.6</v>
      </c>
      <c r="C5" s="9" t="n">
        <v>0.6</v>
      </c>
      <c r="D5" s="9" t="n">
        <v>0.6</v>
      </c>
      <c r="E5" s="9" t="n">
        <v>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3</v>
      </c>
      <c r="D1" s="2" t="s">
        <v>1</v>
      </c>
    </row>
    <row r="2" spans="1:5">
      <c r="B2" s="2" t="s">
        <v>2</v>
      </c>
      <c r="C2" s="2" t="s">
        <v>74</v>
      </c>
      <c r="D2" s="2" t="s">
        <v>2</v>
      </c>
      <c r="E2" s="2" t="s">
        <v>74</v>
      </c>
    </row>
    <row r="3" spans="1:5">
      <c r="A3" s="3" t="s">
        <v>329</v>
      </c>
    </row>
    <row r="4" spans="1:5">
      <c r="A4" s="4" t="s">
        <v>89</v>
      </c>
      <c r="B4" s="7" t="n">
        <v>46034</v>
      </c>
      <c r="C4" s="7" t="n">
        <v>36331</v>
      </c>
      <c r="D4" s="7" t="n">
        <v>7423</v>
      </c>
      <c r="E4" s="7" t="n">
        <v>65372</v>
      </c>
    </row>
    <row r="5" spans="1:5">
      <c r="A5" s="4" t="s">
        <v>330</v>
      </c>
      <c r="B5" s="5" t="n">
        <v>485</v>
      </c>
      <c r="C5" s="5" t="n">
        <v>402</v>
      </c>
      <c r="D5" s="5" t="n">
        <v>118</v>
      </c>
      <c r="E5" s="5" t="n">
        <v>686</v>
      </c>
    </row>
    <row r="6" spans="1:5">
      <c r="A6" s="4" t="s">
        <v>331</v>
      </c>
      <c r="B6" s="5" t="n">
        <v>45549</v>
      </c>
      <c r="C6" s="5" t="n">
        <v>35929</v>
      </c>
      <c r="D6" s="5" t="n">
        <v>7305</v>
      </c>
      <c r="E6" s="5" t="n">
        <v>64686</v>
      </c>
    </row>
    <row r="7" spans="1:5">
      <c r="A7" s="4" t="s">
        <v>332</v>
      </c>
      <c r="B7" s="5" t="n">
        <v>425</v>
      </c>
      <c r="C7" s="5" t="n">
        <v>340</v>
      </c>
      <c r="E7" s="5" t="n">
        <v>568</v>
      </c>
    </row>
    <row r="8" spans="1:5">
      <c r="A8" s="4" t="s">
        <v>333</v>
      </c>
      <c r="B8" s="5" t="n">
        <v>419</v>
      </c>
      <c r="C8" s="5" t="n">
        <v>336</v>
      </c>
      <c r="E8" s="5" t="n">
        <v>561</v>
      </c>
    </row>
    <row r="9" spans="1:5">
      <c r="A9" s="4" t="s">
        <v>334</v>
      </c>
      <c r="B9" s="7" t="n">
        <v>45555</v>
      </c>
      <c r="C9" s="7" t="n">
        <v>35933</v>
      </c>
      <c r="D9" s="7" t="n">
        <v>7305</v>
      </c>
      <c r="E9" s="7" t="n">
        <v>64693</v>
      </c>
    </row>
    <row r="10" spans="1:5">
      <c r="A10" s="4" t="s">
        <v>335</v>
      </c>
      <c r="B10" s="5" t="n">
        <v>55461</v>
      </c>
      <c r="C10" s="5" t="n">
        <v>55390</v>
      </c>
      <c r="D10" s="5" t="n">
        <v>55420</v>
      </c>
      <c r="E10" s="5" t="n">
        <v>55592</v>
      </c>
    </row>
    <row r="11" spans="1:5">
      <c r="A11" s="4" t="s">
        <v>336</v>
      </c>
      <c r="B11" s="5" t="n">
        <v>56239</v>
      </c>
      <c r="C11" s="5" t="n">
        <v>55978</v>
      </c>
      <c r="D11" s="5" t="n">
        <v>56306</v>
      </c>
      <c r="E11" s="5" t="n">
        <v>56252</v>
      </c>
    </row>
    <row r="12" spans="1:5">
      <c r="A12" s="4" t="s">
        <v>337</v>
      </c>
      <c r="B12" s="8" t="n">
        <v>0.82</v>
      </c>
      <c r="C12" s="8" t="n">
        <v>0.65</v>
      </c>
      <c r="D12" s="8" t="n">
        <v>0.13</v>
      </c>
      <c r="E12" s="8" t="n">
        <v>1.16</v>
      </c>
    </row>
    <row r="13" spans="1:5">
      <c r="A13" s="4" t="s">
        <v>338</v>
      </c>
      <c r="B13" s="8" t="n">
        <v>0.8100000000000001</v>
      </c>
      <c r="C13" s="8" t="n">
        <v>0.64</v>
      </c>
      <c r="D13" s="8" t="n">
        <v>0.13</v>
      </c>
      <c r="E13" s="8" t="n">
        <v>1.15</v>
      </c>
    </row>
    <row r="14" spans="1:5">
      <c r="A14" s="4" t="s">
        <v>339</v>
      </c>
    </row>
    <row r="15" spans="1:5">
      <c r="A15" s="3" t="s">
        <v>329</v>
      </c>
    </row>
    <row r="16" spans="1:5">
      <c r="A16" s="4" t="s">
        <v>340</v>
      </c>
      <c r="B16" s="5" t="n">
        <v>11</v>
      </c>
      <c r="C16" s="5" t="n">
        <v>1</v>
      </c>
      <c r="D16" s="5" t="n">
        <v>14</v>
      </c>
      <c r="E16" s="5" t="n">
        <v>7</v>
      </c>
    </row>
    <row r="17" spans="1:5">
      <c r="A17" s="4" t="s">
        <v>325</v>
      </c>
    </row>
    <row r="18" spans="1:5">
      <c r="A18" s="3" t="s">
        <v>329</v>
      </c>
    </row>
    <row r="19" spans="1:5">
      <c r="A19" s="4" t="s">
        <v>340</v>
      </c>
      <c r="B19" s="5" t="n">
        <v>767</v>
      </c>
      <c r="C19" s="5" t="n">
        <v>585</v>
      </c>
      <c r="D19" s="5" t="n">
        <v>871</v>
      </c>
      <c r="E19" s="5" t="n">
        <v>645</v>
      </c>
    </row>
    <row r="20" spans="1:5">
      <c r="A20" s="4" t="s">
        <v>341</v>
      </c>
    </row>
    <row r="21" spans="1:5">
      <c r="A21" s="3" t="s">
        <v>329</v>
      </c>
    </row>
    <row r="22" spans="1:5">
      <c r="A22" s="4" t="s">
        <v>340</v>
      </c>
      <c r="C22" s="5" t="n">
        <v>2</v>
      </c>
      <c r="D22" s="5" t="n">
        <v>1</v>
      </c>
      <c r="E22" s="5" t="n">
        <v>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343</v>
      </c>
    </row>
    <row r="3" spans="1:3">
      <c r="A3" s="4" t="s">
        <v>102</v>
      </c>
      <c r="B3" s="7" t="n">
        <v>-59472</v>
      </c>
      <c r="C3" s="7" t="n">
        <v>-32399</v>
      </c>
    </row>
    <row r="4" spans="1:3">
      <c r="A4" s="4" t="s">
        <v>103</v>
      </c>
      <c r="B4" s="5" t="n">
        <v>-10923</v>
      </c>
      <c r="C4" s="5" t="n">
        <v>-9073</v>
      </c>
    </row>
    <row r="5" spans="1:3">
      <c r="A5" s="4" t="s">
        <v>344</v>
      </c>
      <c r="B5" s="5" t="n">
        <v>1814</v>
      </c>
      <c r="C5" s="5" t="n">
        <v>1337</v>
      </c>
    </row>
    <row r="6" spans="1:3">
      <c r="A6" s="4" t="s">
        <v>60</v>
      </c>
      <c r="B6" s="7" t="n">
        <v>-68581</v>
      </c>
      <c r="C6" s="7" t="n">
        <v>-401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45</v>
      </c>
      <c r="C1" s="2" t="s">
        <v>73</v>
      </c>
      <c r="G1" s="2" t="s">
        <v>1</v>
      </c>
    </row>
    <row r="2" spans="1:10">
      <c r="C2" s="2" t="s">
        <v>2</v>
      </c>
      <c r="E2" s="2" t="s">
        <v>74</v>
      </c>
      <c r="G2" s="2" t="s">
        <v>2</v>
      </c>
      <c r="I2" s="2" t="s">
        <v>74</v>
      </c>
    </row>
    <row r="3" spans="1:10">
      <c r="A3" s="3" t="s">
        <v>346</v>
      </c>
    </row>
    <row r="4" spans="1:10">
      <c r="A4" s="4" t="s">
        <v>347</v>
      </c>
      <c r="G4" s="7" t="n">
        <v>1216607</v>
      </c>
    </row>
    <row r="5" spans="1:10">
      <c r="A5" s="4" t="s">
        <v>348</v>
      </c>
      <c r="C5" s="7" t="n">
        <v>1173238</v>
      </c>
      <c r="G5" s="5" t="n">
        <v>1173238</v>
      </c>
    </row>
    <row r="6" spans="1:10">
      <c r="A6" s="4" t="s">
        <v>349</v>
      </c>
    </row>
    <row r="7" spans="1:10">
      <c r="A7" s="3" t="s">
        <v>346</v>
      </c>
    </row>
    <row r="8" spans="1:10">
      <c r="A8" s="4" t="s">
        <v>347</v>
      </c>
      <c r="C8" s="5" t="n">
        <v>-46961</v>
      </c>
      <c r="E8" s="7" t="n">
        <v>-39275</v>
      </c>
      <c r="G8" s="5" t="n">
        <v>-32399</v>
      </c>
      <c r="I8" s="7" t="n">
        <v>-55359</v>
      </c>
    </row>
    <row r="9" spans="1:10">
      <c r="A9" s="4" t="s">
        <v>350</v>
      </c>
      <c r="C9" s="5" t="n">
        <v>-12511</v>
      </c>
      <c r="E9" s="5" t="n">
        <v>-4019</v>
      </c>
      <c r="G9" s="5" t="n">
        <v>-27073</v>
      </c>
      <c r="I9" s="5" t="n">
        <v>12065</v>
      </c>
    </row>
    <row r="10" spans="1:10">
      <c r="A10" s="4" t="s">
        <v>348</v>
      </c>
      <c r="C10" s="5" t="n">
        <v>-59472</v>
      </c>
      <c r="E10" s="5" t="n">
        <v>-43294</v>
      </c>
      <c r="G10" s="5" t="n">
        <v>-59472</v>
      </c>
      <c r="I10" s="5" t="n">
        <v>-43294</v>
      </c>
    </row>
    <row r="11" spans="1:10">
      <c r="A11" s="4" t="s">
        <v>351</v>
      </c>
    </row>
    <row r="12" spans="1:10">
      <c r="A12" s="3" t="s">
        <v>346</v>
      </c>
    </row>
    <row r="13" spans="1:10">
      <c r="A13" s="4" t="s">
        <v>347</v>
      </c>
      <c r="C13" s="5" t="n">
        <v>-11196</v>
      </c>
      <c r="D13" s="4" t="s">
        <v>352</v>
      </c>
      <c r="E13" s="5" t="n">
        <v>-14775</v>
      </c>
      <c r="F13" s="4" t="s">
        <v>353</v>
      </c>
      <c r="G13" s="5" t="n">
        <v>-9073</v>
      </c>
      <c r="H13" s="4" t="s">
        <v>352</v>
      </c>
      <c r="I13" s="5" t="n">
        <v>-15127</v>
      </c>
      <c r="J13" s="4" t="s">
        <v>353</v>
      </c>
    </row>
    <row r="14" spans="1:10">
      <c r="A14" s="4" t="s">
        <v>354</v>
      </c>
      <c r="C14" s="5" t="n">
        <v>273</v>
      </c>
      <c r="D14" s="4" t="s">
        <v>352</v>
      </c>
      <c r="E14" s="5" t="n">
        <v>352</v>
      </c>
      <c r="F14" s="4" t="s">
        <v>353</v>
      </c>
      <c r="G14" s="5" t="n">
        <v>546</v>
      </c>
      <c r="H14" s="4" t="s">
        <v>352</v>
      </c>
      <c r="I14" s="5" t="n">
        <v>704</v>
      </c>
      <c r="J14" s="4" t="s">
        <v>353</v>
      </c>
    </row>
    <row r="15" spans="1:10">
      <c r="A15" s="4" t="s">
        <v>355</v>
      </c>
      <c r="B15" s="4" t="s">
        <v>352</v>
      </c>
      <c r="G15" s="5" t="n">
        <v>-2396</v>
      </c>
    </row>
    <row r="16" spans="1:10">
      <c r="A16" s="4" t="s">
        <v>348</v>
      </c>
      <c r="C16" s="5" t="n">
        <v>-10923</v>
      </c>
      <c r="D16" s="4" t="s">
        <v>352</v>
      </c>
      <c r="E16" s="5" t="n">
        <v>-14423</v>
      </c>
      <c r="F16" s="4" t="s">
        <v>353</v>
      </c>
      <c r="G16" s="5" t="n">
        <v>-10923</v>
      </c>
      <c r="H16" s="4" t="s">
        <v>352</v>
      </c>
      <c r="I16" s="5" t="n">
        <v>-14423</v>
      </c>
      <c r="J16" s="4" t="s">
        <v>353</v>
      </c>
    </row>
    <row r="17" spans="1:10">
      <c r="A17" s="4" t="s">
        <v>356</v>
      </c>
    </row>
    <row r="18" spans="1:10">
      <c r="A18" s="3" t="s">
        <v>346</v>
      </c>
    </row>
    <row r="19" spans="1:10">
      <c r="A19" s="4" t="s">
        <v>347</v>
      </c>
      <c r="C19" s="5" t="n">
        <v>1669</v>
      </c>
      <c r="D19" s="4" t="s">
        <v>357</v>
      </c>
      <c r="E19" s="5" t="n">
        <v>-641</v>
      </c>
      <c r="F19" s="4" t="s">
        <v>358</v>
      </c>
      <c r="G19" s="5" t="n">
        <v>1337</v>
      </c>
      <c r="H19" s="4" t="s">
        <v>357</v>
      </c>
      <c r="I19" s="5" t="n">
        <v>-578</v>
      </c>
      <c r="J19" s="4" t="s">
        <v>358</v>
      </c>
    </row>
    <row r="20" spans="1:10">
      <c r="A20" s="4" t="s">
        <v>350</v>
      </c>
      <c r="C20" s="5" t="n">
        <v>193</v>
      </c>
      <c r="D20" s="4" t="s">
        <v>357</v>
      </c>
      <c r="E20" s="5" t="n">
        <v>322</v>
      </c>
      <c r="F20" s="4" t="s">
        <v>358</v>
      </c>
      <c r="G20" s="5" t="n">
        <v>342</v>
      </c>
      <c r="H20" s="4" t="s">
        <v>357</v>
      </c>
      <c r="I20" s="5" t="n">
        <v>88</v>
      </c>
      <c r="J20" s="4" t="s">
        <v>358</v>
      </c>
    </row>
    <row r="21" spans="1:10">
      <c r="A21" s="4" t="s">
        <v>354</v>
      </c>
      <c r="C21" s="5" t="n">
        <v>-48</v>
      </c>
      <c r="D21" s="4" t="s">
        <v>357</v>
      </c>
      <c r="E21" s="5" t="n">
        <v>134</v>
      </c>
      <c r="F21" s="4" t="s">
        <v>358</v>
      </c>
      <c r="G21" s="5" t="n">
        <v>-64</v>
      </c>
      <c r="H21" s="4" t="s">
        <v>357</v>
      </c>
      <c r="I21" s="5" t="n">
        <v>305</v>
      </c>
      <c r="J21" s="4" t="s">
        <v>358</v>
      </c>
    </row>
    <row r="22" spans="1:10">
      <c r="A22" s="4" t="s">
        <v>355</v>
      </c>
      <c r="B22" s="4" t="s">
        <v>357</v>
      </c>
      <c r="G22" s="5" t="n">
        <v>199</v>
      </c>
    </row>
    <row r="23" spans="1:10">
      <c r="A23" s="4" t="s">
        <v>348</v>
      </c>
      <c r="C23" s="5" t="n">
        <v>1814</v>
      </c>
      <c r="D23" s="4" t="s">
        <v>357</v>
      </c>
      <c r="E23" s="5" t="n">
        <v>-185</v>
      </c>
      <c r="F23" s="4" t="s">
        <v>358</v>
      </c>
      <c r="G23" s="5" t="n">
        <v>1814</v>
      </c>
      <c r="H23" s="4" t="s">
        <v>357</v>
      </c>
      <c r="I23" s="5" t="n">
        <v>-185</v>
      </c>
      <c r="J23" s="4" t="s">
        <v>358</v>
      </c>
    </row>
    <row r="24" spans="1:10">
      <c r="A24" s="4" t="s">
        <v>359</v>
      </c>
    </row>
    <row r="25" spans="1:10">
      <c r="A25" s="3" t="s">
        <v>346</v>
      </c>
    </row>
    <row r="26" spans="1:10">
      <c r="A26" s="4" t="s">
        <v>347</v>
      </c>
      <c r="C26" s="5" t="n">
        <v>-56488</v>
      </c>
      <c r="E26" s="5" t="n">
        <v>-54691</v>
      </c>
      <c r="G26" s="5" t="n">
        <v>-40135</v>
      </c>
      <c r="I26" s="5" t="n">
        <v>-71064</v>
      </c>
    </row>
    <row r="27" spans="1:10">
      <c r="A27" s="4" t="s">
        <v>350</v>
      </c>
      <c r="C27" s="5" t="n">
        <v>-12318</v>
      </c>
      <c r="E27" s="5" t="n">
        <v>-3697</v>
      </c>
      <c r="G27" s="5" t="n">
        <v>-26731</v>
      </c>
      <c r="I27" s="5" t="n">
        <v>12153</v>
      </c>
    </row>
    <row r="28" spans="1:10">
      <c r="A28" s="4" t="s">
        <v>354</v>
      </c>
      <c r="C28" s="5" t="n">
        <v>225</v>
      </c>
      <c r="E28" s="5" t="n">
        <v>486</v>
      </c>
      <c r="G28" s="5" t="n">
        <v>482</v>
      </c>
      <c r="I28" s="5" t="n">
        <v>1009</v>
      </c>
    </row>
    <row r="29" spans="1:10">
      <c r="A29" s="4" t="s">
        <v>355</v>
      </c>
      <c r="G29" s="5" t="n">
        <v>-2197</v>
      </c>
    </row>
    <row r="30" spans="1:10">
      <c r="A30" s="4" t="s">
        <v>348</v>
      </c>
      <c r="C30" s="7" t="n">
        <v>-68581</v>
      </c>
      <c r="E30" s="7" t="n">
        <v>-57902</v>
      </c>
      <c r="G30" s="7" t="n">
        <v>-68581</v>
      </c>
      <c r="I30" s="7" t="n">
        <v>-57902</v>
      </c>
    </row>
    <row r="31" spans="1:10"/>
    <row r="32" spans="1:10">
      <c r="A32" s="4" t="s">
        <v>352</v>
      </c>
      <c r="B32" s="4" t="s">
        <v>360</v>
      </c>
    </row>
    <row r="33" spans="1:10">
      <c r="A33" s="4" t="s">
        <v>353</v>
      </c>
      <c r="B33" s="4" t="s">
        <v>361</v>
      </c>
    </row>
    <row r="34" spans="1:10">
      <c r="A34" s="4" t="s">
        <v>357</v>
      </c>
      <c r="B34" s="4" t="s">
        <v>362</v>
      </c>
    </row>
    <row r="35" spans="1:10">
      <c r="A35" s="4" t="s">
        <v>358</v>
      </c>
      <c r="B35" s="4" t="s">
        <v>363</v>
      </c>
    </row>
  </sheetData>
  <mergeCells count="12">
    <mergeCell ref="A1:B2"/>
    <mergeCell ref="C1:F1"/>
    <mergeCell ref="G1:J1"/>
    <mergeCell ref="C2:D2"/>
    <mergeCell ref="E2:F2"/>
    <mergeCell ref="G2:H2"/>
    <mergeCell ref="I2:J2"/>
    <mergeCell ref="A31:I31"/>
    <mergeCell ref="B32:I32"/>
    <mergeCell ref="B33:I33"/>
    <mergeCell ref="B34:I34"/>
    <mergeCell ref="B35:I3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3</v>
      </c>
      <c r="D1" s="2" t="s">
        <v>1</v>
      </c>
    </row>
    <row r="2" spans="1:5">
      <c r="B2" s="2" t="s">
        <v>2</v>
      </c>
      <c r="C2" s="2" t="s">
        <v>74</v>
      </c>
      <c r="D2" s="2" t="s">
        <v>2</v>
      </c>
      <c r="E2" s="2" t="s">
        <v>74</v>
      </c>
    </row>
    <row r="3" spans="1:5">
      <c r="A3" s="3" t="s">
        <v>346</v>
      </c>
    </row>
    <row r="4" spans="1:5">
      <c r="A4" s="4" t="s">
        <v>365</v>
      </c>
      <c r="B4" s="10" t="n">
        <v>0.1</v>
      </c>
      <c r="C4" s="10" t="n">
        <v>0.2</v>
      </c>
      <c r="D4" s="10" t="n">
        <v>0.2</v>
      </c>
      <c r="E4" s="10" t="n">
        <v>0.5</v>
      </c>
    </row>
    <row r="5" spans="1:5">
      <c r="A5" s="4" t="s">
        <v>356</v>
      </c>
    </row>
    <row r="6" spans="1:5">
      <c r="A6" s="3" t="s">
        <v>346</v>
      </c>
    </row>
    <row r="7" spans="1:5">
      <c r="A7" s="4" t="s">
        <v>366</v>
      </c>
      <c r="B7" s="10" t="n">
        <v>0.1</v>
      </c>
      <c r="C7" s="9" t="n">
        <v>0.2</v>
      </c>
      <c r="D7" s="10" t="n">
        <v>0.1</v>
      </c>
      <c r="E7" s="9" t="n">
        <v>0.1</v>
      </c>
    </row>
    <row r="8" spans="1:5">
      <c r="A8" s="4" t="s">
        <v>365</v>
      </c>
      <c r="C8" s="10" t="n">
        <v>0.1</v>
      </c>
      <c r="E8" s="10" t="n">
        <v>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3</v>
      </c>
      <c r="D1" s="2" t="s">
        <v>1</v>
      </c>
    </row>
    <row r="2" spans="1:5">
      <c r="B2" s="2" t="s">
        <v>2</v>
      </c>
      <c r="C2" s="2" t="s">
        <v>74</v>
      </c>
      <c r="D2" s="2" t="s">
        <v>2</v>
      </c>
      <c r="E2" s="2" t="s">
        <v>74</v>
      </c>
    </row>
    <row r="3" spans="1:5">
      <c r="A3" s="3" t="s">
        <v>368</v>
      </c>
    </row>
    <row r="4" spans="1:5">
      <c r="A4" s="4" t="s">
        <v>369</v>
      </c>
      <c r="B4" s="7" t="n">
        <v>6655</v>
      </c>
      <c r="C4" s="7" t="n">
        <v>5587</v>
      </c>
      <c r="D4" s="7" t="n">
        <v>12369</v>
      </c>
      <c r="E4" s="7" t="n">
        <v>10283</v>
      </c>
    </row>
    <row r="5" spans="1:5">
      <c r="A5" s="4" t="s">
        <v>325</v>
      </c>
    </row>
    <row r="6" spans="1:5">
      <c r="A6" s="3" t="s">
        <v>368</v>
      </c>
    </row>
    <row r="7" spans="1:5">
      <c r="A7" s="4" t="s">
        <v>369</v>
      </c>
      <c r="B7" s="5" t="n">
        <v>6301</v>
      </c>
      <c r="C7" s="5" t="n">
        <v>5309</v>
      </c>
      <c r="D7" s="5" t="n">
        <v>11670</v>
      </c>
      <c r="E7" s="5" t="n">
        <v>9714</v>
      </c>
    </row>
    <row r="8" spans="1:5">
      <c r="A8" s="4" t="s">
        <v>339</v>
      </c>
    </row>
    <row r="9" spans="1:5">
      <c r="A9" s="3" t="s">
        <v>368</v>
      </c>
    </row>
    <row r="10" spans="1:5">
      <c r="A10" s="4" t="s">
        <v>369</v>
      </c>
      <c r="B10" s="7" t="n">
        <v>354</v>
      </c>
      <c r="C10" s="7" t="n">
        <v>278</v>
      </c>
      <c r="D10" s="7" t="n">
        <v>699</v>
      </c>
      <c r="E10" s="7" t="n">
        <v>5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37"/>
    <col customWidth="1" max="7" min="7" width="37"/>
    <col customWidth="1" max="8" min="8" width="20"/>
  </cols>
  <sheetData>
    <row r="1" spans="1:8">
      <c r="A1" s="1" t="s">
        <v>370</v>
      </c>
      <c r="B1" s="2" t="s">
        <v>73</v>
      </c>
      <c r="F1" s="2" t="s">
        <v>1</v>
      </c>
    </row>
    <row r="2" spans="1:8">
      <c r="B2" s="2" t="s">
        <v>371</v>
      </c>
      <c r="C2" s="2" t="s">
        <v>372</v>
      </c>
      <c r="D2" s="2" t="s">
        <v>373</v>
      </c>
      <c r="E2" s="2" t="s">
        <v>374</v>
      </c>
      <c r="F2" s="2" t="s">
        <v>375</v>
      </c>
      <c r="G2" s="2" t="s">
        <v>376</v>
      </c>
      <c r="H2" s="2" t="s">
        <v>377</v>
      </c>
    </row>
    <row r="3" spans="1:8">
      <c r="A3" s="3" t="s">
        <v>378</v>
      </c>
    </row>
    <row r="4" spans="1:8">
      <c r="A4" s="4" t="s">
        <v>379</v>
      </c>
      <c r="F4" s="7" t="n">
        <v>13184000</v>
      </c>
      <c r="G4" s="7" t="n">
        <v>3461000</v>
      </c>
    </row>
    <row r="5" spans="1:8">
      <c r="A5" s="4" t="s">
        <v>380</v>
      </c>
      <c r="B5" s="7" t="n">
        <v>22875000</v>
      </c>
      <c r="C5" s="7" t="n">
        <v>13054000</v>
      </c>
      <c r="D5" s="7" t="n">
        <v>25350000</v>
      </c>
      <c r="E5" s="7" t="n">
        <v>7372000</v>
      </c>
    </row>
    <row r="6" spans="1:8">
      <c r="A6" s="4" t="s">
        <v>381</v>
      </c>
    </row>
    <row r="7" spans="1:8">
      <c r="A7" s="3" t="s">
        <v>378</v>
      </c>
    </row>
    <row r="8" spans="1:8">
      <c r="A8" s="4" t="s">
        <v>382</v>
      </c>
      <c r="B8" s="5" t="n">
        <v>456274</v>
      </c>
      <c r="D8" s="5" t="n">
        <v>773923</v>
      </c>
      <c r="F8" s="5" t="n">
        <v>456274</v>
      </c>
      <c r="G8" s="5" t="n">
        <v>893279</v>
      </c>
    </row>
    <row r="9" spans="1:8">
      <c r="A9" s="4" t="s">
        <v>380</v>
      </c>
      <c r="B9" s="7" t="n">
        <v>22700000</v>
      </c>
      <c r="D9" s="7" t="n">
        <v>25300000</v>
      </c>
      <c r="F9" s="7" t="n">
        <v>22700000</v>
      </c>
      <c r="G9" s="7" t="n">
        <v>29300000</v>
      </c>
    </row>
    <row r="10" spans="1:8">
      <c r="A10" s="4" t="s">
        <v>339</v>
      </c>
    </row>
    <row r="11" spans="1:8">
      <c r="A11" s="3" t="s">
        <v>378</v>
      </c>
    </row>
    <row r="12" spans="1:8">
      <c r="A12" s="4" t="s">
        <v>383</v>
      </c>
      <c r="B12" s="5" t="n">
        <v>3000000</v>
      </c>
      <c r="F12" s="5" t="n">
        <v>3000000</v>
      </c>
    </row>
    <row r="13" spans="1:8">
      <c r="A13" s="4" t="s">
        <v>384</v>
      </c>
      <c r="B13" s="4" t="s">
        <v>385</v>
      </c>
      <c r="F13" s="4" t="s">
        <v>385</v>
      </c>
    </row>
    <row r="14" spans="1:8">
      <c r="A14" s="4" t="s">
        <v>386</v>
      </c>
      <c r="F14" s="4" t="s">
        <v>387</v>
      </c>
    </row>
    <row r="15" spans="1:8">
      <c r="A15" s="4" t="s">
        <v>388</v>
      </c>
      <c r="F15" s="7" t="n">
        <v>25000</v>
      </c>
    </row>
    <row r="16" spans="1:8">
      <c r="A16" s="4" t="s">
        <v>389</v>
      </c>
      <c r="B16" s="5" t="n">
        <v>1000000</v>
      </c>
      <c r="F16" s="5" t="n">
        <v>1000000</v>
      </c>
    </row>
    <row r="17" spans="1:8">
      <c r="A17" s="4" t="s">
        <v>390</v>
      </c>
      <c r="B17" s="5" t="n">
        <v>0</v>
      </c>
      <c r="D17" s="5" t="n">
        <v>0</v>
      </c>
      <c r="F17" s="5" t="n">
        <v>75106</v>
      </c>
      <c r="G17" s="5" t="n">
        <v>116285</v>
      </c>
    </row>
    <row r="18" spans="1:8">
      <c r="A18" s="4" t="s">
        <v>391</v>
      </c>
      <c r="F18" s="8" t="n">
        <v>52.64</v>
      </c>
      <c r="G18" s="8" t="n">
        <v>29.35</v>
      </c>
    </row>
    <row r="19" spans="1:8">
      <c r="A19" s="4" t="s">
        <v>392</v>
      </c>
    </row>
    <row r="20" spans="1:8">
      <c r="A20" s="3" t="s">
        <v>378</v>
      </c>
    </row>
    <row r="21" spans="1:8">
      <c r="A21" s="4" t="s">
        <v>393</v>
      </c>
      <c r="F21" s="4" t="s">
        <v>307</v>
      </c>
    </row>
    <row r="22" spans="1:8">
      <c r="A22" s="4" t="s">
        <v>394</v>
      </c>
    </row>
    <row r="23" spans="1:8">
      <c r="A23" s="3" t="s">
        <v>378</v>
      </c>
    </row>
    <row r="24" spans="1:8">
      <c r="A24" s="4" t="s">
        <v>393</v>
      </c>
      <c r="F24" s="4" t="s">
        <v>395</v>
      </c>
    </row>
    <row r="25" spans="1:8">
      <c r="A25" s="4" t="s">
        <v>396</v>
      </c>
      <c r="B25" s="5" t="n">
        <v>600000</v>
      </c>
      <c r="F25" s="5" t="n">
        <v>600000</v>
      </c>
    </row>
    <row r="26" spans="1:8">
      <c r="A26" s="4" t="s">
        <v>397</v>
      </c>
      <c r="B26" s="7" t="n">
        <v>14800000</v>
      </c>
      <c r="F26" s="7" t="n">
        <v>14800000</v>
      </c>
    </row>
    <row r="27" spans="1:8">
      <c r="A27" s="4" t="s">
        <v>398</v>
      </c>
    </row>
    <row r="28" spans="1:8">
      <c r="A28" s="3" t="s">
        <v>378</v>
      </c>
    </row>
    <row r="29" spans="1:8">
      <c r="A29" s="4" t="s">
        <v>393</v>
      </c>
      <c r="F29" s="4" t="s">
        <v>395</v>
      </c>
    </row>
    <row r="30" spans="1:8">
      <c r="A30" s="4" t="s">
        <v>396</v>
      </c>
      <c r="B30" s="5" t="n">
        <v>200000</v>
      </c>
      <c r="F30" s="5" t="n">
        <v>200000</v>
      </c>
    </row>
    <row r="31" spans="1:8">
      <c r="A31" s="4" t="s">
        <v>397</v>
      </c>
      <c r="B31" s="7" t="n">
        <v>400000</v>
      </c>
      <c r="F31" s="7" t="n">
        <v>400000</v>
      </c>
    </row>
    <row r="32" spans="1:8">
      <c r="A32" s="4" t="s">
        <v>325</v>
      </c>
    </row>
    <row r="33" spans="1:8">
      <c r="A33" s="3" t="s">
        <v>378</v>
      </c>
    </row>
    <row r="34" spans="1:8">
      <c r="A34" s="4" t="s">
        <v>396</v>
      </c>
      <c r="B34" s="5" t="n">
        <v>1648000</v>
      </c>
      <c r="F34" s="5" t="n">
        <v>1648000</v>
      </c>
      <c r="H34" s="5" t="n">
        <v>1730000</v>
      </c>
    </row>
    <row r="35" spans="1:8">
      <c r="A35" s="4" t="s">
        <v>397</v>
      </c>
      <c r="B35" s="7" t="n">
        <v>45500000</v>
      </c>
      <c r="F35" s="7" t="n">
        <v>45500000</v>
      </c>
    </row>
    <row r="36" spans="1:8">
      <c r="A36" s="4" t="s">
        <v>399</v>
      </c>
      <c r="F36" s="4" t="s">
        <v>400</v>
      </c>
    </row>
    <row r="37" spans="1:8">
      <c r="A37" s="4" t="s">
        <v>401</v>
      </c>
      <c r="B37" s="5" t="n">
        <v>2708</v>
      </c>
      <c r="D37" s="5" t="n">
        <v>2888</v>
      </c>
      <c r="F37" s="5" t="n">
        <v>202503</v>
      </c>
      <c r="G37" s="5" t="n">
        <v>100371</v>
      </c>
    </row>
    <row r="38" spans="1:8">
      <c r="A38" s="4" t="s">
        <v>379</v>
      </c>
      <c r="B38" s="7" t="n">
        <v>100000</v>
      </c>
      <c r="D38" s="7" t="n">
        <v>100000</v>
      </c>
      <c r="F38" s="7" t="n">
        <v>13200000</v>
      </c>
      <c r="G38" s="7" t="n">
        <v>3400000</v>
      </c>
    </row>
    <row r="39" spans="1:8">
      <c r="A39" s="4" t="s">
        <v>341</v>
      </c>
    </row>
    <row r="40" spans="1:8">
      <c r="A40" s="3" t="s">
        <v>378</v>
      </c>
    </row>
    <row r="41" spans="1:8">
      <c r="A41" s="4" t="s">
        <v>402</v>
      </c>
      <c r="B41" s="7" t="n">
        <v>0</v>
      </c>
      <c r="D41" s="7" t="n">
        <v>0</v>
      </c>
      <c r="F41" s="7" t="n">
        <v>200000</v>
      </c>
      <c r="G41" s="7" t="n">
        <v>600000</v>
      </c>
    </row>
    <row r="42" spans="1:8">
      <c r="A42" s="4" t="s">
        <v>403</v>
      </c>
    </row>
    <row r="43" spans="1:8">
      <c r="A43" s="3" t="s">
        <v>378</v>
      </c>
    </row>
    <row r="44" spans="1:8">
      <c r="A44" s="4" t="s">
        <v>404</v>
      </c>
      <c r="F44" s="5" t="n">
        <v>6720</v>
      </c>
      <c r="G44" s="5" t="n">
        <v>41075</v>
      </c>
    </row>
    <row r="45" spans="1:8">
      <c r="A45" s="4" t="s">
        <v>405</v>
      </c>
    </row>
    <row r="46" spans="1:8">
      <c r="A46" s="3" t="s">
        <v>378</v>
      </c>
    </row>
    <row r="47" spans="1:8">
      <c r="A47" s="4" t="s">
        <v>406</v>
      </c>
      <c r="F47" s="5" t="n">
        <v>5500000</v>
      </c>
    </row>
    <row r="48" spans="1:8">
      <c r="A48" s="4" t="s">
        <v>383</v>
      </c>
      <c r="B48" s="5" t="n">
        <v>11200000</v>
      </c>
      <c r="F48" s="5" t="n">
        <v>11200000</v>
      </c>
    </row>
    <row r="49" spans="1:8">
      <c r="A49" s="4" t="s">
        <v>407</v>
      </c>
      <c r="B49" s="9" t="n">
        <v>2.3</v>
      </c>
      <c r="F49" s="9" t="n">
        <v>2.3</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3" t="s">
        <v>378</v>
      </c>
    </row>
    <row r="4" spans="1:2">
      <c r="A4" s="4" t="s">
        <v>410</v>
      </c>
      <c r="B4" s="5" t="n">
        <v>1730</v>
      </c>
    </row>
    <row r="5" spans="1:2">
      <c r="A5" s="4" t="s">
        <v>411</v>
      </c>
      <c r="B5" s="5" t="n">
        <v>515</v>
      </c>
    </row>
    <row r="6" spans="1:2">
      <c r="A6" s="4" t="s">
        <v>412</v>
      </c>
      <c r="B6" s="5" t="n">
        <v>-572</v>
      </c>
    </row>
    <row r="7" spans="1:2">
      <c r="A7" s="4" t="s">
        <v>413</v>
      </c>
      <c r="B7" s="5" t="n">
        <v>-25</v>
      </c>
    </row>
    <row r="8" spans="1:2">
      <c r="A8" s="4" t="s">
        <v>414</v>
      </c>
      <c r="B8" s="5" t="n">
        <v>1648</v>
      </c>
    </row>
    <row r="9" spans="1:2">
      <c r="A9" s="4" t="s">
        <v>415</v>
      </c>
      <c r="B9" s="8" t="n">
        <v>33.45</v>
      </c>
    </row>
    <row r="10" spans="1:2">
      <c r="A10" s="4" t="s">
        <v>416</v>
      </c>
      <c r="B10" s="11" t="n">
        <v>52.81</v>
      </c>
    </row>
    <row r="11" spans="1:2">
      <c r="A11" s="4" t="s">
        <v>417</v>
      </c>
      <c r="B11" s="11" t="n">
        <v>34.16</v>
      </c>
    </row>
    <row r="12" spans="1:2">
      <c r="A12" s="4" t="s">
        <v>418</v>
      </c>
      <c r="B12" s="11" t="n">
        <v>32.26</v>
      </c>
    </row>
    <row r="13" spans="1:2">
      <c r="A13" s="4" t="s">
        <v>419</v>
      </c>
      <c r="B13" s="8" t="n">
        <v>4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0</v>
      </c>
      <c r="C1" s="2" t="s">
        <v>2</v>
      </c>
      <c r="D1" s="2" t="s">
        <v>27</v>
      </c>
      <c r="E1" s="2" t="s">
        <v>74</v>
      </c>
      <c r="F1" s="2" t="s">
        <v>320</v>
      </c>
    </row>
    <row r="2" spans="1:6">
      <c r="A2" s="3" t="s">
        <v>421</v>
      </c>
    </row>
    <row r="3" spans="1:6">
      <c r="A3" s="4" t="s">
        <v>29</v>
      </c>
      <c r="C3" s="7" t="n">
        <v>387679</v>
      </c>
      <c r="D3" s="7" t="n">
        <v>520848</v>
      </c>
      <c r="E3" s="7" t="n">
        <v>282625</v>
      </c>
      <c r="F3" s="7" t="n">
        <v>410882</v>
      </c>
    </row>
    <row r="4" spans="1:6">
      <c r="A4" s="4" t="s">
        <v>422</v>
      </c>
      <c r="C4" s="5" t="n">
        <v>6686</v>
      </c>
      <c r="D4" s="5" t="n">
        <v>14293</v>
      </c>
    </row>
    <row r="5" spans="1:6">
      <c r="A5" s="4" t="s">
        <v>36</v>
      </c>
      <c r="C5" s="5" t="n">
        <v>128913</v>
      </c>
      <c r="D5" s="5" t="n">
        <v>122792</v>
      </c>
    </row>
    <row r="6" spans="1:6">
      <c r="A6" s="4" t="s">
        <v>423</v>
      </c>
      <c r="C6" s="5" t="n">
        <v>29009</v>
      </c>
      <c r="D6" s="5" t="n">
        <v>29089</v>
      </c>
    </row>
    <row r="7" spans="1:6">
      <c r="A7" s="4" t="s">
        <v>424</v>
      </c>
      <c r="C7" s="5" t="n">
        <v>-153088</v>
      </c>
      <c r="D7" s="5" t="n">
        <v>-170339</v>
      </c>
    </row>
    <row r="8" spans="1:6">
      <c r="A8" s="4" t="s">
        <v>425</v>
      </c>
    </row>
    <row r="9" spans="1:6">
      <c r="A9" s="3" t="s">
        <v>421</v>
      </c>
    </row>
    <row r="10" spans="1:6">
      <c r="A10" s="4" t="s">
        <v>426</v>
      </c>
      <c r="C10" s="5" t="n">
        <v>520881</v>
      </c>
      <c r="D10" s="5" t="n">
        <v>647925</v>
      </c>
    </row>
    <row r="11" spans="1:6">
      <c r="A11" s="4" t="s">
        <v>427</v>
      </c>
      <c r="C11" s="5" t="n">
        <v>5061</v>
      </c>
      <c r="D11" s="5" t="n">
        <v>11040</v>
      </c>
    </row>
    <row r="12" spans="1:6">
      <c r="A12" s="4" t="s">
        <v>428</v>
      </c>
      <c r="C12" s="5" t="n">
        <v>-2664</v>
      </c>
      <c r="D12" s="5" t="n">
        <v>-1032</v>
      </c>
    </row>
    <row r="13" spans="1:6">
      <c r="A13" s="4" t="s">
        <v>429</v>
      </c>
      <c r="C13" s="5" t="n">
        <v>523278</v>
      </c>
      <c r="D13" s="5" t="n">
        <v>657933</v>
      </c>
    </row>
    <row r="14" spans="1:6">
      <c r="A14" s="4" t="s">
        <v>29</v>
      </c>
      <c r="C14" s="5" t="n">
        <v>387679</v>
      </c>
      <c r="D14" s="5" t="n">
        <v>520848</v>
      </c>
    </row>
    <row r="15" spans="1:6">
      <c r="A15" s="4" t="s">
        <v>422</v>
      </c>
      <c r="C15" s="5" t="n">
        <v>6686</v>
      </c>
      <c r="D15" s="5" t="n">
        <v>14293</v>
      </c>
    </row>
    <row r="16" spans="1:6">
      <c r="A16" s="4" t="s">
        <v>36</v>
      </c>
      <c r="C16" s="5" t="n">
        <v>128913</v>
      </c>
      <c r="D16" s="5" t="n">
        <v>122792</v>
      </c>
    </row>
    <row r="17" spans="1:6">
      <c r="A17" s="4" t="s">
        <v>430</v>
      </c>
    </row>
    <row r="18" spans="1:6">
      <c r="A18" s="3" t="s">
        <v>421</v>
      </c>
    </row>
    <row r="19" spans="1:6">
      <c r="A19" s="4" t="s">
        <v>426</v>
      </c>
      <c r="C19" s="5" t="n">
        <v>366549</v>
      </c>
      <c r="D19" s="5" t="n">
        <v>519818</v>
      </c>
    </row>
    <row r="20" spans="1:6">
      <c r="A20" s="4" t="s">
        <v>429</v>
      </c>
      <c r="C20" s="5" t="n">
        <v>366549</v>
      </c>
      <c r="D20" s="5" t="n">
        <v>519818</v>
      </c>
    </row>
    <row r="21" spans="1:6">
      <c r="A21" s="4" t="s">
        <v>29</v>
      </c>
      <c r="C21" s="5" t="n">
        <v>366549</v>
      </c>
      <c r="D21" s="5" t="n">
        <v>519818</v>
      </c>
    </row>
    <row r="22" spans="1:6">
      <c r="A22" s="4" t="s">
        <v>431</v>
      </c>
    </row>
    <row r="23" spans="1:6">
      <c r="A23" s="3" t="s">
        <v>421</v>
      </c>
    </row>
    <row r="24" spans="1:6">
      <c r="A24" s="4" t="s">
        <v>426</v>
      </c>
      <c r="C24" s="5" t="n">
        <v>21130</v>
      </c>
      <c r="D24" s="5" t="n">
        <v>1030</v>
      </c>
    </row>
    <row r="25" spans="1:6">
      <c r="A25" s="4" t="s">
        <v>429</v>
      </c>
      <c r="C25" s="5" t="n">
        <v>21130</v>
      </c>
      <c r="D25" s="5" t="n">
        <v>1030</v>
      </c>
    </row>
    <row r="26" spans="1:6">
      <c r="A26" s="4" t="s">
        <v>29</v>
      </c>
      <c r="C26" s="5" t="n">
        <v>21130</v>
      </c>
      <c r="D26" s="5" t="n">
        <v>1030</v>
      </c>
    </row>
    <row r="27" spans="1:6">
      <c r="A27" s="4" t="s">
        <v>432</v>
      </c>
    </row>
    <row r="28" spans="1:6">
      <c r="A28" s="3" t="s">
        <v>421</v>
      </c>
    </row>
    <row r="29" spans="1:6">
      <c r="A29" s="4" t="s">
        <v>426</v>
      </c>
      <c r="B29" s="4" t="s">
        <v>352</v>
      </c>
      <c r="C29" s="5" t="n">
        <v>133202</v>
      </c>
      <c r="D29" s="5" t="n">
        <v>127077</v>
      </c>
    </row>
    <row r="30" spans="1:6">
      <c r="A30" s="4" t="s">
        <v>427</v>
      </c>
      <c r="B30" s="4" t="s">
        <v>352</v>
      </c>
      <c r="C30" s="5" t="n">
        <v>5061</v>
      </c>
      <c r="D30" s="5" t="n">
        <v>11040</v>
      </c>
    </row>
    <row r="31" spans="1:6">
      <c r="A31" s="4" t="s">
        <v>428</v>
      </c>
      <c r="B31" s="4" t="s">
        <v>352</v>
      </c>
      <c r="C31" s="5" t="n">
        <v>-2664</v>
      </c>
      <c r="D31" s="5" t="n">
        <v>-1032</v>
      </c>
    </row>
    <row r="32" spans="1:6">
      <c r="A32" s="4" t="s">
        <v>429</v>
      </c>
      <c r="B32" s="4" t="s">
        <v>352</v>
      </c>
      <c r="C32" s="5" t="n">
        <v>135599</v>
      </c>
      <c r="D32" s="5" t="n">
        <v>137085</v>
      </c>
    </row>
    <row r="33" spans="1:6">
      <c r="A33" s="4" t="s">
        <v>422</v>
      </c>
      <c r="B33" s="4" t="s">
        <v>352</v>
      </c>
      <c r="C33" s="5" t="n">
        <v>6686</v>
      </c>
      <c r="D33" s="5" t="n">
        <v>14293</v>
      </c>
    </row>
    <row r="34" spans="1:6">
      <c r="A34" s="4" t="s">
        <v>36</v>
      </c>
      <c r="B34" s="4" t="s">
        <v>352</v>
      </c>
      <c r="C34" s="5" t="n">
        <v>128913</v>
      </c>
      <c r="D34" s="5" t="n">
        <v>122792</v>
      </c>
    </row>
    <row r="35" spans="1:6">
      <c r="A35" s="4" t="s">
        <v>433</v>
      </c>
    </row>
    <row r="36" spans="1:6">
      <c r="A36" s="3" t="s">
        <v>421</v>
      </c>
    </row>
    <row r="37" spans="1:6">
      <c r="A37" s="4" t="s">
        <v>427</v>
      </c>
      <c r="C37" s="5" t="n">
        <v>1436</v>
      </c>
      <c r="D37" s="5" t="n">
        <v>1778</v>
      </c>
    </row>
    <row r="38" spans="1:6">
      <c r="A38" s="4" t="s">
        <v>428</v>
      </c>
      <c r="C38" s="5" t="n">
        <v>-2150</v>
      </c>
      <c r="D38" s="5" t="n">
        <v>-1025</v>
      </c>
    </row>
    <row r="39" spans="1:6">
      <c r="A39" s="4" t="s">
        <v>429</v>
      </c>
      <c r="C39" s="5" t="n">
        <v>-714</v>
      </c>
      <c r="D39" s="5" t="n">
        <v>753</v>
      </c>
    </row>
    <row r="40" spans="1:6">
      <c r="A40" s="4" t="s">
        <v>423</v>
      </c>
      <c r="D40" s="5" t="n">
        <v>753</v>
      </c>
    </row>
    <row r="41" spans="1:6">
      <c r="A41" s="4" t="s">
        <v>424</v>
      </c>
      <c r="C41" s="5" t="n">
        <v>-714</v>
      </c>
    </row>
    <row r="42" spans="1:6">
      <c r="A42" s="4" t="s">
        <v>434</v>
      </c>
    </row>
    <row r="43" spans="1:6">
      <c r="A43" s="3" t="s">
        <v>421</v>
      </c>
    </row>
    <row r="44" spans="1:6">
      <c r="A44" s="4" t="s">
        <v>429</v>
      </c>
      <c r="C44" s="5" t="n">
        <v>2452</v>
      </c>
      <c r="D44" s="5" t="n">
        <v>2076</v>
      </c>
    </row>
    <row r="45" spans="1:6">
      <c r="A45" s="4" t="s">
        <v>423</v>
      </c>
      <c r="C45" s="5" t="n">
        <v>2452</v>
      </c>
      <c r="D45" s="5" t="n">
        <v>2076</v>
      </c>
    </row>
    <row r="46" spans="1:6">
      <c r="A46" s="4" t="s">
        <v>427</v>
      </c>
      <c r="C46" s="7" t="n">
        <v>2452</v>
      </c>
      <c r="D46" s="7" t="n">
        <v>2076</v>
      </c>
    </row>
    <row r="47" spans="1:6"/>
    <row r="48" spans="1:6">
      <c r="A48" s="4" t="s">
        <v>352</v>
      </c>
      <c r="B48" s="4" t="s">
        <v>435</v>
      </c>
    </row>
  </sheetData>
  <mergeCells count="3">
    <mergeCell ref="A1:B1"/>
    <mergeCell ref="A47:E47"/>
    <mergeCell ref="B48:E4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73</v>
      </c>
      <c r="D1" s="2" t="s">
        <v>1</v>
      </c>
    </row>
    <row r="2" spans="1:6">
      <c r="B2" s="2" t="s">
        <v>2</v>
      </c>
      <c r="C2" s="2" t="s">
        <v>74</v>
      </c>
      <c r="D2" s="2" t="s">
        <v>2</v>
      </c>
      <c r="E2" s="2" t="s">
        <v>74</v>
      </c>
      <c r="F2" s="2" t="s">
        <v>27</v>
      </c>
    </row>
    <row r="3" spans="1:6">
      <c r="A3" s="3" t="s">
        <v>437</v>
      </c>
    </row>
    <row r="4" spans="1:6">
      <c r="A4" s="4" t="s">
        <v>438</v>
      </c>
      <c r="B4" s="7" t="n">
        <v>115900</v>
      </c>
      <c r="D4" s="7" t="n">
        <v>115900</v>
      </c>
      <c r="F4" s="7" t="n">
        <v>118200</v>
      </c>
    </row>
    <row r="5" spans="1:6">
      <c r="A5" s="4" t="s">
        <v>439</v>
      </c>
      <c r="B5" s="5" t="n">
        <v>24200</v>
      </c>
      <c r="D5" s="5" t="n">
        <v>24200</v>
      </c>
      <c r="F5" s="7" t="n">
        <v>29500</v>
      </c>
    </row>
    <row r="6" spans="1:6">
      <c r="A6" s="4" t="s">
        <v>440</v>
      </c>
      <c r="B6" s="7" t="n">
        <v>-4800</v>
      </c>
      <c r="C6" s="7" t="n">
        <v>3400</v>
      </c>
      <c r="D6" s="7" t="n">
        <v>-836</v>
      </c>
      <c r="E6" s="7" t="n">
        <v>67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506793</v>
      </c>
      <c r="C3" s="7" t="n">
        <v>455468</v>
      </c>
      <c r="D3" s="7" t="n">
        <v>985155</v>
      </c>
      <c r="E3" s="7" t="n">
        <v>870385</v>
      </c>
    </row>
    <row r="4" spans="1:5">
      <c r="A4" s="4" t="s">
        <v>76</v>
      </c>
      <c r="B4" s="5" t="n">
        <v>335835</v>
      </c>
      <c r="C4" s="5" t="n">
        <v>299819</v>
      </c>
      <c r="D4" s="5" t="n">
        <v>657740</v>
      </c>
      <c r="E4" s="5" t="n">
        <v>572575</v>
      </c>
    </row>
    <row r="5" spans="1:5">
      <c r="A5" s="4" t="s">
        <v>77</v>
      </c>
      <c r="B5" s="5" t="n">
        <v>57738</v>
      </c>
      <c r="C5" s="5" t="n">
        <v>58603</v>
      </c>
      <c r="D5" s="5" t="n">
        <v>226462</v>
      </c>
      <c r="E5" s="5" t="n">
        <v>116864</v>
      </c>
    </row>
    <row r="6" spans="1:5">
      <c r="A6" s="4" t="s">
        <v>78</v>
      </c>
      <c r="B6" s="5" t="n">
        <v>11018</v>
      </c>
      <c r="C6" s="5" t="n">
        <v>12447</v>
      </c>
      <c r="D6" s="5" t="n">
        <v>22749</v>
      </c>
      <c r="E6" s="5" t="n">
        <v>24656</v>
      </c>
    </row>
    <row r="7" spans="1:5">
      <c r="A7" s="4" t="s">
        <v>79</v>
      </c>
      <c r="C7" s="5" t="n">
        <v>-202</v>
      </c>
      <c r="E7" s="5" t="n">
        <v>78</v>
      </c>
    </row>
    <row r="8" spans="1:5">
      <c r="A8" s="4" t="s">
        <v>80</v>
      </c>
      <c r="B8" s="5" t="n">
        <v>435806</v>
      </c>
      <c r="C8" s="5" t="n">
        <v>403000</v>
      </c>
      <c r="D8" s="5" t="n">
        <v>969287</v>
      </c>
      <c r="E8" s="5" t="n">
        <v>775982</v>
      </c>
    </row>
    <row r="9" spans="1:5">
      <c r="A9" s="4" t="s">
        <v>81</v>
      </c>
      <c r="B9" s="5" t="n">
        <v>70987</v>
      </c>
      <c r="C9" s="5" t="n">
        <v>52468</v>
      </c>
      <c r="D9" s="5" t="n">
        <v>15868</v>
      </c>
      <c r="E9" s="5" t="n">
        <v>94403</v>
      </c>
    </row>
    <row r="10" spans="1:5">
      <c r="A10" s="4" t="s">
        <v>82</v>
      </c>
      <c r="B10" s="5" t="n">
        <v>-4600</v>
      </c>
      <c r="C10" s="5" t="n">
        <v>3447</v>
      </c>
      <c r="D10" s="5" t="n">
        <v>-109</v>
      </c>
      <c r="E10" s="5" t="n">
        <v>6801</v>
      </c>
    </row>
    <row r="11" spans="1:5">
      <c r="A11" s="4" t="s">
        <v>83</v>
      </c>
      <c r="B11" s="5" t="n">
        <v>-4337</v>
      </c>
      <c r="C11" s="5" t="n">
        <v>-3624</v>
      </c>
      <c r="D11" s="5" t="n">
        <v>-8440</v>
      </c>
      <c r="E11" s="5" t="n">
        <v>-7304</v>
      </c>
    </row>
    <row r="12" spans="1:5">
      <c r="A12" s="4" t="s">
        <v>84</v>
      </c>
      <c r="B12" s="5" t="n">
        <v>62050</v>
      </c>
      <c r="C12" s="5" t="n">
        <v>52291</v>
      </c>
      <c r="D12" s="5" t="n">
        <v>7319</v>
      </c>
      <c r="E12" s="5" t="n">
        <v>93900</v>
      </c>
    </row>
    <row r="13" spans="1:5">
      <c r="A13" s="4" t="s">
        <v>85</v>
      </c>
      <c r="B13" s="5" t="n">
        <v>100</v>
      </c>
      <c r="C13" s="5" t="n">
        <v>60</v>
      </c>
      <c r="D13" s="5" t="n">
        <v>129</v>
      </c>
      <c r="E13" s="5" t="n">
        <v>90</v>
      </c>
    </row>
    <row r="14" spans="1:5">
      <c r="A14" s="4" t="s">
        <v>86</v>
      </c>
      <c r="B14" s="5" t="n">
        <v>14833</v>
      </c>
      <c r="C14" s="5" t="n">
        <v>15619</v>
      </c>
      <c r="D14" s="5" t="n">
        <v>-1277</v>
      </c>
      <c r="E14" s="5" t="n">
        <v>27829</v>
      </c>
    </row>
    <row r="15" spans="1:5">
      <c r="A15" s="4" t="s">
        <v>87</v>
      </c>
      <c r="B15" s="5" t="n">
        <v>47317</v>
      </c>
      <c r="C15" s="5" t="n">
        <v>36732</v>
      </c>
      <c r="D15" s="5" t="n">
        <v>8725</v>
      </c>
      <c r="E15" s="5" t="n">
        <v>66161</v>
      </c>
    </row>
    <row r="16" spans="1:5">
      <c r="A16" s="4" t="s">
        <v>88</v>
      </c>
      <c r="B16" s="5" t="n">
        <v>-1283</v>
      </c>
      <c r="C16" s="5" t="n">
        <v>-401</v>
      </c>
      <c r="D16" s="5" t="n">
        <v>-1302</v>
      </c>
      <c r="E16" s="5" t="n">
        <v>-789</v>
      </c>
    </row>
    <row r="17" spans="1:5">
      <c r="A17" s="4" t="s">
        <v>89</v>
      </c>
      <c r="B17" s="7" t="n">
        <v>46034</v>
      </c>
      <c r="C17" s="7" t="n">
        <v>36331</v>
      </c>
      <c r="D17" s="7" t="n">
        <v>7423</v>
      </c>
      <c r="E17" s="7" t="n">
        <v>65372</v>
      </c>
    </row>
    <row r="18" spans="1:5">
      <c r="A18" s="3" t="s">
        <v>90</v>
      </c>
    </row>
    <row r="19" spans="1:5">
      <c r="A19" s="4" t="s">
        <v>91</v>
      </c>
      <c r="B19" s="8" t="n">
        <v>0.82</v>
      </c>
      <c r="C19" s="8" t="n">
        <v>0.65</v>
      </c>
      <c r="D19" s="8" t="n">
        <v>0.13</v>
      </c>
      <c r="E19" s="8" t="n">
        <v>1.16</v>
      </c>
    </row>
    <row r="20" spans="1:5">
      <c r="A20" s="4" t="s">
        <v>92</v>
      </c>
      <c r="B20" s="8" t="n">
        <v>0.8100000000000001</v>
      </c>
      <c r="C20" s="8" t="n">
        <v>0.64</v>
      </c>
      <c r="D20" s="8" t="n">
        <v>0.13</v>
      </c>
      <c r="E20" s="8" t="n">
        <v>1.15</v>
      </c>
    </row>
    <row r="21" spans="1:5">
      <c r="A21" s="3" t="s">
        <v>93</v>
      </c>
    </row>
    <row r="22" spans="1:5">
      <c r="A22" s="4" t="s">
        <v>91</v>
      </c>
      <c r="B22" s="5" t="n">
        <v>55461</v>
      </c>
      <c r="C22" s="5" t="n">
        <v>55390</v>
      </c>
      <c r="D22" s="5" t="n">
        <v>55420</v>
      </c>
      <c r="E22" s="5" t="n">
        <v>55592</v>
      </c>
    </row>
    <row r="23" spans="1:5">
      <c r="A23" s="4" t="s">
        <v>92</v>
      </c>
      <c r="B23" s="5" t="n">
        <v>56239</v>
      </c>
      <c r="C23" s="5" t="n">
        <v>55978</v>
      </c>
      <c r="D23" s="5" t="n">
        <v>56306</v>
      </c>
      <c r="E23" s="5" t="n">
        <v>56252</v>
      </c>
    </row>
    <row r="24" spans="1:5">
      <c r="A24" s="4" t="s">
        <v>94</v>
      </c>
      <c r="B24" s="8" t="n">
        <v>0.1</v>
      </c>
      <c r="C24" s="8" t="n">
        <v>0.1</v>
      </c>
      <c r="D24" s="8" t="n">
        <v>0.2</v>
      </c>
      <c r="E24" s="8" t="n">
        <v>0.2</v>
      </c>
    </row>
    <row r="25" spans="1:5">
      <c r="A25" s="4" t="s">
        <v>95</v>
      </c>
    </row>
    <row r="26" spans="1:5">
      <c r="A26" s="4" t="s">
        <v>75</v>
      </c>
      <c r="B26" s="7" t="n">
        <v>495205</v>
      </c>
      <c r="C26" s="7" t="n">
        <v>443018</v>
      </c>
      <c r="D26" s="7" t="n">
        <v>960773</v>
      </c>
      <c r="E26" s="7" t="n">
        <v>844272</v>
      </c>
    </row>
    <row r="27" spans="1:5">
      <c r="A27" s="4" t="s">
        <v>96</v>
      </c>
      <c r="B27" s="5" t="n">
        <v>19627</v>
      </c>
      <c r="C27" s="5" t="n">
        <v>19883</v>
      </c>
      <c r="D27" s="5" t="n">
        <v>37954</v>
      </c>
      <c r="E27" s="5" t="n">
        <v>35696</v>
      </c>
    </row>
    <row r="28" spans="1:5">
      <c r="A28" s="4" t="s">
        <v>97</v>
      </c>
    </row>
    <row r="29" spans="1:5">
      <c r="A29" s="4" t="s">
        <v>75</v>
      </c>
      <c r="B29" s="5" t="n">
        <v>11588</v>
      </c>
      <c r="C29" s="5" t="n">
        <v>12450</v>
      </c>
      <c r="D29" s="5" t="n">
        <v>24382</v>
      </c>
      <c r="E29" s="5" t="n">
        <v>26113</v>
      </c>
    </row>
    <row r="30" spans="1:5">
      <c r="A30" s="4" t="s">
        <v>98</v>
      </c>
    </row>
    <row r="31" spans="1:5">
      <c r="A31" s="4" t="s">
        <v>96</v>
      </c>
      <c r="B31" s="7" t="n">
        <v>11588</v>
      </c>
      <c r="C31" s="7" t="n">
        <v>12450</v>
      </c>
      <c r="D31" s="7" t="n">
        <v>24382</v>
      </c>
      <c r="E31" s="7" t="n">
        <v>26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4"/>
  </cols>
  <sheetData>
    <row r="1" spans="1:7">
      <c r="A1" s="1" t="s">
        <v>441</v>
      </c>
      <c r="B1" s="2" t="s">
        <v>442</v>
      </c>
      <c r="C1" s="2" t="s">
        <v>73</v>
      </c>
      <c r="E1" s="2" t="s">
        <v>1</v>
      </c>
    </row>
    <row r="2" spans="1:7">
      <c r="B2" s="2" t="s">
        <v>443</v>
      </c>
      <c r="C2" s="2" t="s">
        <v>2</v>
      </c>
      <c r="D2" s="2" t="s">
        <v>74</v>
      </c>
      <c r="E2" s="2" t="s">
        <v>2</v>
      </c>
      <c r="F2" s="2" t="s">
        <v>74</v>
      </c>
      <c r="G2" s="2" t="s">
        <v>27</v>
      </c>
    </row>
    <row r="3" spans="1:7">
      <c r="A3" s="4" t="s">
        <v>308</v>
      </c>
    </row>
    <row r="4" spans="1:7">
      <c r="A4" s="3" t="s">
        <v>444</v>
      </c>
    </row>
    <row r="5" spans="1:7">
      <c r="A5" s="4" t="s">
        <v>445</v>
      </c>
      <c r="E5" s="7" t="n">
        <v>800000</v>
      </c>
    </row>
    <row r="6" spans="1:7">
      <c r="A6" s="4" t="s">
        <v>446</v>
      </c>
    </row>
    <row r="7" spans="1:7">
      <c r="A7" s="3" t="s">
        <v>444</v>
      </c>
    </row>
    <row r="8" spans="1:7">
      <c r="A8" s="4" t="s">
        <v>447</v>
      </c>
      <c r="B8" s="7" t="n">
        <v>129800000</v>
      </c>
      <c r="C8" s="7" t="n">
        <v>113400000</v>
      </c>
      <c r="E8" s="7" t="n">
        <v>113400000</v>
      </c>
    </row>
    <row r="9" spans="1:7">
      <c r="A9" s="4" t="s">
        <v>448</v>
      </c>
      <c r="B9" s="4" t="s">
        <v>449</v>
      </c>
    </row>
    <row r="10" spans="1:7">
      <c r="A10" s="4" t="s">
        <v>450</v>
      </c>
      <c r="C10" s="4" t="s">
        <v>451</v>
      </c>
      <c r="E10" s="4" t="s">
        <v>451</v>
      </c>
    </row>
    <row r="11" spans="1:7">
      <c r="A11" s="4" t="s">
        <v>452</v>
      </c>
    </row>
    <row r="12" spans="1:7">
      <c r="A12" s="3" t="s">
        <v>444</v>
      </c>
    </row>
    <row r="13" spans="1:7">
      <c r="A13" s="4" t="s">
        <v>453</v>
      </c>
      <c r="C13" s="7" t="n">
        <v>-200000</v>
      </c>
      <c r="D13" s="7" t="n">
        <v>300000</v>
      </c>
      <c r="E13" s="7" t="n">
        <v>-100000</v>
      </c>
      <c r="F13" s="7" t="n">
        <v>-2300000</v>
      </c>
    </row>
    <row r="14" spans="1:7">
      <c r="A14" s="4" t="s">
        <v>454</v>
      </c>
    </row>
    <row r="15" spans="1:7">
      <c r="A15" s="3" t="s">
        <v>444</v>
      </c>
    </row>
    <row r="16" spans="1:7">
      <c r="A16" s="4" t="s">
        <v>447</v>
      </c>
      <c r="C16" s="5" t="n">
        <v>36400000</v>
      </c>
      <c r="E16" s="5" t="n">
        <v>36400000</v>
      </c>
      <c r="G16" s="7" t="n">
        <v>80800000</v>
      </c>
    </row>
    <row r="17" spans="1:7">
      <c r="A17" s="4" t="s">
        <v>455</v>
      </c>
    </row>
    <row r="18" spans="1:7">
      <c r="A18" s="3" t="s">
        <v>444</v>
      </c>
    </row>
    <row r="19" spans="1:7">
      <c r="A19" s="4" t="s">
        <v>447</v>
      </c>
      <c r="C19" s="7" t="n">
        <v>49600000</v>
      </c>
      <c r="E19" s="7" t="n">
        <v>49600000</v>
      </c>
      <c r="G19" s="7" t="n">
        <v>7850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7</v>
      </c>
    </row>
    <row r="2" spans="1:3">
      <c r="A2" s="4" t="s">
        <v>457</v>
      </c>
    </row>
    <row r="3" spans="1:3">
      <c r="A3" s="3" t="s">
        <v>458</v>
      </c>
    </row>
    <row r="4" spans="1:3">
      <c r="A4" s="4" t="s">
        <v>459</v>
      </c>
      <c r="B4" s="7" t="n">
        <v>2452</v>
      </c>
      <c r="C4" s="7" t="n">
        <v>20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3</v>
      </c>
      <c r="D1" s="2" t="s">
        <v>1</v>
      </c>
    </row>
    <row r="2" spans="1:5">
      <c r="B2" s="2" t="s">
        <v>2</v>
      </c>
      <c r="C2" s="2" t="s">
        <v>74</v>
      </c>
      <c r="D2" s="2" t="s">
        <v>2</v>
      </c>
      <c r="E2" s="2" t="s">
        <v>74</v>
      </c>
    </row>
    <row r="3" spans="1:5">
      <c r="A3" s="3" t="s">
        <v>461</v>
      </c>
    </row>
    <row r="4" spans="1:5">
      <c r="A4" s="4" t="s">
        <v>462</v>
      </c>
      <c r="B4" s="7" t="n">
        <v>193</v>
      </c>
      <c r="C4" s="7" t="n">
        <v>-322</v>
      </c>
      <c r="D4" s="7" t="n">
        <v>342</v>
      </c>
      <c r="E4" s="7" t="n">
        <v>-88</v>
      </c>
    </row>
    <row r="5" spans="1:5">
      <c r="A5" s="4" t="s">
        <v>463</v>
      </c>
      <c r="B5" s="7" t="n">
        <v>64</v>
      </c>
      <c r="C5" s="7" t="n">
        <v>-220</v>
      </c>
      <c r="D5" s="7" t="n">
        <v>86</v>
      </c>
      <c r="E5" s="7" t="n">
        <v>-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3</v>
      </c>
      <c r="D1" s="2" t="s">
        <v>1</v>
      </c>
    </row>
    <row r="2" spans="1:5">
      <c r="B2" s="2" t="s">
        <v>2</v>
      </c>
      <c r="C2" s="2" t="s">
        <v>74</v>
      </c>
      <c r="D2" s="2" t="s">
        <v>2</v>
      </c>
      <c r="E2" s="2" t="s">
        <v>74</v>
      </c>
    </row>
    <row r="3" spans="1:5">
      <c r="A3" s="4" t="s">
        <v>465</v>
      </c>
    </row>
    <row r="4" spans="1:5">
      <c r="A4" s="3" t="s">
        <v>461</v>
      </c>
    </row>
    <row r="5" spans="1:5">
      <c r="A5" s="4" t="s">
        <v>466</v>
      </c>
      <c r="B5" s="7" t="n">
        <v>67</v>
      </c>
      <c r="C5" s="7" t="n">
        <v>-205</v>
      </c>
      <c r="D5" s="7" t="n">
        <v>120</v>
      </c>
      <c r="E5" s="7" t="n">
        <v>-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7</v>
      </c>
    </row>
    <row r="2" spans="1:3">
      <c r="A2" s="3" t="s">
        <v>468</v>
      </c>
    </row>
    <row r="3" spans="1:3">
      <c r="A3" s="4" t="s">
        <v>469</v>
      </c>
      <c r="B3" s="7" t="n">
        <v>1436</v>
      </c>
      <c r="C3" s="7" t="n">
        <v>1778</v>
      </c>
    </row>
    <row r="4" spans="1:3">
      <c r="A4" s="3" t="s">
        <v>470</v>
      </c>
    </row>
    <row r="5" spans="1:3">
      <c r="A5" s="4" t="s">
        <v>471</v>
      </c>
      <c r="B5" s="7" t="n">
        <v>2150</v>
      </c>
      <c r="C5" s="7" t="n">
        <v>10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2</v>
      </c>
      <c r="C1" s="2" t="s">
        <v>73</v>
      </c>
      <c r="E1" s="2" t="s">
        <v>1</v>
      </c>
    </row>
    <row r="2" spans="1:6">
      <c r="C2" s="2" t="s">
        <v>2</v>
      </c>
      <c r="D2" s="2" t="s">
        <v>74</v>
      </c>
      <c r="E2" s="2" t="s">
        <v>2</v>
      </c>
      <c r="F2" s="2" t="s">
        <v>74</v>
      </c>
    </row>
    <row r="3" spans="1:6">
      <c r="A3" s="3" t="s">
        <v>473</v>
      </c>
    </row>
    <row r="4" spans="1:6">
      <c r="A4" s="4" t="s">
        <v>474</v>
      </c>
      <c r="C4" s="7" t="n">
        <v>4532</v>
      </c>
      <c r="D4" s="7" t="n">
        <v>3079</v>
      </c>
      <c r="E4" s="7" t="n">
        <v>8178</v>
      </c>
      <c r="F4" s="7" t="n">
        <v>5144</v>
      </c>
    </row>
    <row r="5" spans="1:6">
      <c r="A5" s="4" t="s">
        <v>475</v>
      </c>
      <c r="C5" s="5" t="n">
        <v>1330</v>
      </c>
      <c r="D5" s="5" t="n">
        <v>1045</v>
      </c>
      <c r="E5" s="5" t="n">
        <v>2626</v>
      </c>
      <c r="F5" s="5" t="n">
        <v>2065</v>
      </c>
    </row>
    <row r="6" spans="1:6">
      <c r="A6" s="4" t="s">
        <v>476</v>
      </c>
      <c r="C6" s="5" t="n">
        <v>446</v>
      </c>
      <c r="D6" s="5" t="n">
        <v>577</v>
      </c>
      <c r="E6" s="5" t="n">
        <v>892</v>
      </c>
      <c r="F6" s="5" t="n">
        <v>1154</v>
      </c>
    </row>
    <row r="7" spans="1:6">
      <c r="A7" s="4" t="s">
        <v>477</v>
      </c>
      <c r="B7" s="4" t="s">
        <v>352</v>
      </c>
      <c r="C7" s="5" t="n">
        <v>-392</v>
      </c>
      <c r="D7" s="5" t="n">
        <v>-398</v>
      </c>
      <c r="E7" s="5" t="n">
        <v>-784</v>
      </c>
      <c r="F7" s="5" t="n">
        <v>-797</v>
      </c>
    </row>
    <row r="8" spans="1:6">
      <c r="A8" s="4" t="s">
        <v>478</v>
      </c>
      <c r="C8" s="5" t="n">
        <v>-77</v>
      </c>
      <c r="E8" s="5" t="n">
        <v>-154</v>
      </c>
    </row>
    <row r="9" spans="1:6">
      <c r="A9" s="4" t="s">
        <v>479</v>
      </c>
      <c r="B9" s="4" t="s">
        <v>353</v>
      </c>
      <c r="C9" s="7" t="n">
        <v>5839</v>
      </c>
      <c r="D9" s="7" t="n">
        <v>4303</v>
      </c>
      <c r="E9" s="7" t="n">
        <v>10758</v>
      </c>
      <c r="F9" s="7" t="n">
        <v>7566</v>
      </c>
    </row>
    <row r="10" spans="1:6"/>
    <row r="11" spans="1:6">
      <c r="A11" s="4" t="s">
        <v>352</v>
      </c>
      <c r="B11" s="4" t="s">
        <v>480</v>
      </c>
    </row>
    <row r="12" spans="1:6">
      <c r="A12" s="4" t="s">
        <v>353</v>
      </c>
      <c r="B12" s="4" t="s">
        <v>481</v>
      </c>
    </row>
  </sheetData>
  <mergeCells count="6">
    <mergeCell ref="A1:B2"/>
    <mergeCell ref="C1:D1"/>
    <mergeCell ref="E1:F1"/>
    <mergeCell ref="A10:E10"/>
    <mergeCell ref="B11:E11"/>
    <mergeCell ref="B12:E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4</v>
      </c>
    </row>
    <row r="3" spans="1:3">
      <c r="A3" s="3" t="s">
        <v>194</v>
      </c>
    </row>
    <row r="4" spans="1:3">
      <c r="A4" s="4" t="s">
        <v>483</v>
      </c>
      <c r="B4" s="4" t="s">
        <v>484</v>
      </c>
      <c r="C4" s="4" t="s">
        <v>4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6</v>
      </c>
      <c r="B1" s="2" t="s">
        <v>73</v>
      </c>
      <c r="D1" s="2" t="s">
        <v>1</v>
      </c>
    </row>
    <row r="2" spans="1:6">
      <c r="B2" s="2" t="s">
        <v>2</v>
      </c>
      <c r="C2" s="2" t="s">
        <v>74</v>
      </c>
      <c r="D2" s="2" t="s">
        <v>2</v>
      </c>
      <c r="E2" s="2" t="s">
        <v>74</v>
      </c>
      <c r="F2" s="2" t="s">
        <v>27</v>
      </c>
    </row>
    <row r="3" spans="1:6">
      <c r="A3" s="3" t="s">
        <v>473</v>
      </c>
    </row>
    <row r="4" spans="1:6">
      <c r="A4" s="4" t="s">
        <v>487</v>
      </c>
      <c r="D4" s="7" t="n">
        <v>3003</v>
      </c>
      <c r="E4" s="7" t="n">
        <v>4227</v>
      </c>
    </row>
    <row r="5" spans="1:6">
      <c r="A5" s="4" t="s">
        <v>488</v>
      </c>
      <c r="B5" s="7" t="n">
        <v>-4800</v>
      </c>
      <c r="C5" s="7" t="n">
        <v>3400</v>
      </c>
      <c r="D5" s="5" t="n">
        <v>-836</v>
      </c>
      <c r="E5" s="5" t="n">
        <v>6797</v>
      </c>
    </row>
    <row r="6" spans="1:6">
      <c r="A6" s="4" t="s">
        <v>489</v>
      </c>
    </row>
    <row r="7" spans="1:6">
      <c r="A7" s="3" t="s">
        <v>473</v>
      </c>
    </row>
    <row r="8" spans="1:6">
      <c r="A8" s="4" t="s">
        <v>490</v>
      </c>
      <c r="B8" s="5" t="n">
        <v>-4300</v>
      </c>
      <c r="C8" s="5" t="n">
        <v>3500</v>
      </c>
      <c r="D8" s="7" t="n">
        <v>-200</v>
      </c>
      <c r="E8" s="5" t="n">
        <v>7200</v>
      </c>
    </row>
    <row r="9" spans="1:6">
      <c r="A9" s="4" t="s">
        <v>303</v>
      </c>
    </row>
    <row r="10" spans="1:6">
      <c r="A10" s="3" t="s">
        <v>473</v>
      </c>
    </row>
    <row r="11" spans="1:6">
      <c r="A11" s="4" t="s">
        <v>491</v>
      </c>
      <c r="D11" s="4" t="s">
        <v>305</v>
      </c>
    </row>
    <row r="12" spans="1:6">
      <c r="A12" s="4" t="s">
        <v>492</v>
      </c>
    </row>
    <row r="13" spans="1:6">
      <c r="A13" s="3" t="s">
        <v>473</v>
      </c>
    </row>
    <row r="14" spans="1:6">
      <c r="A14" s="4" t="s">
        <v>493</v>
      </c>
      <c r="D14" s="4" t="s">
        <v>307</v>
      </c>
    </row>
    <row r="15" spans="1:6">
      <c r="A15" s="4" t="s">
        <v>308</v>
      </c>
    </row>
    <row r="16" spans="1:6">
      <c r="A16" s="3" t="s">
        <v>473</v>
      </c>
    </row>
    <row r="17" spans="1:6">
      <c r="A17" s="4" t="s">
        <v>491</v>
      </c>
      <c r="D17" s="4" t="s">
        <v>494</v>
      </c>
    </row>
    <row r="18" spans="1:6">
      <c r="A18" s="4" t="s">
        <v>495</v>
      </c>
    </row>
    <row r="19" spans="1:6">
      <c r="A19" s="3" t="s">
        <v>473</v>
      </c>
    </row>
    <row r="20" spans="1:6">
      <c r="A20" s="4" t="s">
        <v>493</v>
      </c>
      <c r="D20" s="4" t="s">
        <v>310</v>
      </c>
    </row>
    <row r="21" spans="1:6">
      <c r="A21" s="4" t="s">
        <v>496</v>
      </c>
    </row>
    <row r="22" spans="1:6">
      <c r="A22" s="3" t="s">
        <v>473</v>
      </c>
    </row>
    <row r="23" spans="1:6">
      <c r="A23" s="4" t="s">
        <v>497</v>
      </c>
      <c r="B23" s="5" t="n">
        <v>219200</v>
      </c>
      <c r="D23" s="7" t="n">
        <v>219200</v>
      </c>
      <c r="F23" s="7" t="n">
        <v>186800</v>
      </c>
    </row>
    <row r="24" spans="1:6">
      <c r="A24" s="4" t="s">
        <v>498</v>
      </c>
      <c r="B24" s="5" t="n">
        <v>96000</v>
      </c>
      <c r="D24" s="5" t="n">
        <v>96000</v>
      </c>
      <c r="F24" s="7" t="n">
        <v>66700</v>
      </c>
    </row>
    <row r="25" spans="1:6">
      <c r="A25" s="4" t="s">
        <v>487</v>
      </c>
      <c r="B25" s="7" t="n">
        <v>1700</v>
      </c>
      <c r="C25" s="7" t="n">
        <v>1700</v>
      </c>
      <c r="D25" s="7" t="n">
        <v>3000</v>
      </c>
      <c r="E25" s="7" t="n">
        <v>4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9</v>
      </c>
      <c r="B1" s="2" t="s">
        <v>2</v>
      </c>
      <c r="C1" s="2" t="s">
        <v>289</v>
      </c>
    </row>
    <row r="2" spans="1:3">
      <c r="A2" s="3" t="s">
        <v>196</v>
      </c>
    </row>
    <row r="3" spans="1:3">
      <c r="A3" s="4" t="s">
        <v>500</v>
      </c>
      <c r="B3" s="7" t="n">
        <v>78403</v>
      </c>
      <c r="C3" s="7" t="n">
        <v>65164</v>
      </c>
    </row>
    <row r="4" spans="1:3">
      <c r="A4" s="4" t="s">
        <v>501</v>
      </c>
      <c r="B4" s="7" t="n">
        <v>104738</v>
      </c>
      <c r="C4" s="7" t="n">
        <v>1146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503</v>
      </c>
    </row>
    <row r="3" spans="1:2">
      <c r="A3" s="3" t="s">
        <v>196</v>
      </c>
    </row>
    <row r="4" spans="1:2">
      <c r="A4" s="4" t="s">
        <v>504</v>
      </c>
      <c r="B4" s="10" t="n">
        <v>77.90000000000001</v>
      </c>
    </row>
    <row r="5" spans="1:2">
      <c r="A5" s="4" t="s">
        <v>505</v>
      </c>
      <c r="B5" s="4" t="s">
        <v>506</v>
      </c>
    </row>
    <row r="6" spans="1:2">
      <c r="A6" s="4" t="s">
        <v>507</v>
      </c>
      <c r="B6"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87</v>
      </c>
      <c r="B4" s="7" t="n">
        <v>47317</v>
      </c>
      <c r="C4" s="7" t="n">
        <v>36732</v>
      </c>
      <c r="D4" s="7" t="n">
        <v>8725</v>
      </c>
      <c r="E4" s="7" t="n">
        <v>66161</v>
      </c>
    </row>
    <row r="5" spans="1:5">
      <c r="A5" s="3" t="s">
        <v>101</v>
      </c>
    </row>
    <row r="6" spans="1:5">
      <c r="A6" s="4" t="s">
        <v>102</v>
      </c>
      <c r="B6" s="5" t="n">
        <v>-12778</v>
      </c>
      <c r="C6" s="5" t="n">
        <v>-4255</v>
      </c>
      <c r="D6" s="5" t="n">
        <v>-27334</v>
      </c>
      <c r="E6" s="5" t="n">
        <v>11934</v>
      </c>
    </row>
    <row r="7" spans="1:5">
      <c r="A7" s="4" t="s">
        <v>103</v>
      </c>
      <c r="B7" s="5" t="n">
        <v>273</v>
      </c>
      <c r="C7" s="5" t="n">
        <v>352</v>
      </c>
      <c r="D7" s="5" t="n">
        <v>546</v>
      </c>
      <c r="E7" s="5" t="n">
        <v>704</v>
      </c>
    </row>
    <row r="8" spans="1:5">
      <c r="A8" s="4" t="s">
        <v>104</v>
      </c>
      <c r="B8" s="5" t="n">
        <v>145</v>
      </c>
      <c r="C8" s="5" t="n">
        <v>456</v>
      </c>
      <c r="D8" s="5" t="n">
        <v>278</v>
      </c>
      <c r="E8" s="5" t="n">
        <v>393</v>
      </c>
    </row>
    <row r="9" spans="1:5">
      <c r="A9" s="4" t="s">
        <v>105</v>
      </c>
      <c r="B9" s="5" t="n">
        <v>34957</v>
      </c>
      <c r="C9" s="5" t="n">
        <v>33285</v>
      </c>
      <c r="D9" s="5" t="n">
        <v>-17785</v>
      </c>
      <c r="E9" s="5" t="n">
        <v>79192</v>
      </c>
    </row>
    <row r="10" spans="1:5">
      <c r="A10" s="4" t="s">
        <v>106</v>
      </c>
      <c r="B10" s="5" t="n">
        <v>-1016</v>
      </c>
      <c r="C10" s="5" t="n">
        <v>-165</v>
      </c>
      <c r="D10" s="5" t="n">
        <v>-1041</v>
      </c>
      <c r="E10" s="5" t="n">
        <v>-658</v>
      </c>
    </row>
    <row r="11" spans="1:5">
      <c r="A11" s="4" t="s">
        <v>107</v>
      </c>
      <c r="B11" s="7" t="n">
        <v>33941</v>
      </c>
      <c r="C11" s="7" t="n">
        <v>33120</v>
      </c>
      <c r="D11" s="7" t="n">
        <v>-18826</v>
      </c>
      <c r="E11" s="7" t="n">
        <v>785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503</v>
      </c>
    </row>
    <row r="3" spans="1:2">
      <c r="A3" s="4" t="s">
        <v>509</v>
      </c>
    </row>
    <row r="4" spans="1:2">
      <c r="A4" s="3" t="s">
        <v>510</v>
      </c>
    </row>
    <row r="5" spans="1:2">
      <c r="A5" s="4" t="s">
        <v>511</v>
      </c>
      <c r="B5" s="10" t="n">
        <v>160.6</v>
      </c>
    </row>
    <row r="6" spans="1:2">
      <c r="A6" s="4" t="s">
        <v>512</v>
      </c>
      <c r="B6" s="4" t="s">
        <v>513</v>
      </c>
    </row>
    <row r="7" spans="1:2">
      <c r="A7" s="4" t="s">
        <v>514</v>
      </c>
    </row>
    <row r="8" spans="1:2">
      <c r="A8" s="3" t="s">
        <v>510</v>
      </c>
    </row>
    <row r="9" spans="1:2">
      <c r="A9" s="4" t="s">
        <v>511</v>
      </c>
      <c r="B9" s="10" t="n">
        <v>173.7</v>
      </c>
    </row>
    <row r="10" spans="1:2">
      <c r="A10" s="4" t="s">
        <v>512</v>
      </c>
      <c r="B10" s="4" t="s">
        <v>305</v>
      </c>
    </row>
    <row r="11" spans="1:2">
      <c r="A11" s="4" t="s">
        <v>515</v>
      </c>
    </row>
    <row r="12" spans="1:2">
      <c r="A12" s="3" t="s">
        <v>510</v>
      </c>
    </row>
    <row r="13" spans="1:2">
      <c r="A13" s="4" t="s">
        <v>511</v>
      </c>
      <c r="B13" s="10" t="n">
        <v>84.2</v>
      </c>
    </row>
    <row r="14" spans="1:2">
      <c r="A14" s="4" t="s">
        <v>512</v>
      </c>
      <c r="B14" s="4" t="s">
        <v>305</v>
      </c>
    </row>
    <row r="15" spans="1:2">
      <c r="A15" s="4" t="s">
        <v>516</v>
      </c>
    </row>
    <row r="16" spans="1:2">
      <c r="A16" s="3" t="s">
        <v>510</v>
      </c>
    </row>
    <row r="17" spans="1:2">
      <c r="A17" s="4" t="s">
        <v>511</v>
      </c>
      <c r="B17" s="10" t="n">
        <v>67.59999999999999</v>
      </c>
    </row>
    <row r="18" spans="1:2">
      <c r="A18" s="4" t="s">
        <v>517</v>
      </c>
      <c r="B18" s="4" t="s">
        <v>518</v>
      </c>
    </row>
    <row r="19" spans="1:2">
      <c r="A19" s="4" t="s">
        <v>519</v>
      </c>
    </row>
    <row r="20" spans="1:2">
      <c r="A20" s="3" t="s">
        <v>510</v>
      </c>
    </row>
    <row r="21" spans="1:2">
      <c r="A21" s="4" t="s">
        <v>511</v>
      </c>
      <c r="B21" s="10" t="n">
        <v>486.1</v>
      </c>
    </row>
    <row r="22" spans="1:2">
      <c r="A22" s="4" t="s">
        <v>512</v>
      </c>
      <c r="B22" s="4" t="s">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3</v>
      </c>
      <c r="D1" s="2" t="s">
        <v>1</v>
      </c>
    </row>
    <row r="2" spans="1:5">
      <c r="B2" s="2" t="s">
        <v>2</v>
      </c>
      <c r="C2" s="2" t="s">
        <v>74</v>
      </c>
      <c r="D2" s="2" t="s">
        <v>2</v>
      </c>
      <c r="E2" s="2" t="s">
        <v>74</v>
      </c>
    </row>
    <row r="3" spans="1:5">
      <c r="A3" s="3" t="s">
        <v>522</v>
      </c>
    </row>
    <row r="4" spans="1:5">
      <c r="A4" s="4" t="s">
        <v>95</v>
      </c>
      <c r="B4" s="7" t="n">
        <v>506793</v>
      </c>
      <c r="C4" s="7" t="n">
        <v>455468</v>
      </c>
      <c r="D4" s="7" t="n">
        <v>985155</v>
      </c>
      <c r="E4" s="7" t="n">
        <v>870385</v>
      </c>
    </row>
    <row r="5" spans="1:5">
      <c r="A5" s="4" t="s">
        <v>523</v>
      </c>
    </row>
    <row r="6" spans="1:5">
      <c r="A6" s="3" t="s">
        <v>522</v>
      </c>
    </row>
    <row r="7" spans="1:5">
      <c r="A7" s="4" t="s">
        <v>95</v>
      </c>
      <c r="B7" s="7" t="n">
        <v>144199</v>
      </c>
      <c r="C7" s="7" t="n">
        <v>132648</v>
      </c>
      <c r="D7" s="7" t="n">
        <v>279963</v>
      </c>
      <c r="E7" s="7" t="n">
        <v>254095</v>
      </c>
    </row>
    <row r="8" spans="1:5">
      <c r="A8" s="4" t="s">
        <v>524</v>
      </c>
      <c r="B8" s="4" t="s">
        <v>525</v>
      </c>
      <c r="C8" s="4" t="s">
        <v>526</v>
      </c>
      <c r="D8" s="4" t="s">
        <v>525</v>
      </c>
      <c r="E8" s="4" t="s">
        <v>527</v>
      </c>
    </row>
    <row r="9" spans="1:5">
      <c r="A9" s="4" t="s">
        <v>528</v>
      </c>
    </row>
    <row r="10" spans="1:5">
      <c r="A10" s="3" t="s">
        <v>522</v>
      </c>
    </row>
    <row r="11" spans="1:5">
      <c r="A11" s="4" t="s">
        <v>95</v>
      </c>
      <c r="B11" s="7" t="n">
        <v>92134</v>
      </c>
      <c r="C11" s="7" t="n">
        <v>83467</v>
      </c>
      <c r="D11" s="7" t="n">
        <v>172327</v>
      </c>
      <c r="E11" s="7" t="n">
        <v>150727</v>
      </c>
    </row>
    <row r="12" spans="1:5">
      <c r="A12" s="4" t="s">
        <v>524</v>
      </c>
      <c r="B12" s="4" t="s">
        <v>529</v>
      </c>
      <c r="C12" s="4" t="s">
        <v>530</v>
      </c>
      <c r="D12" s="4" t="s">
        <v>531</v>
      </c>
      <c r="E12" s="4" t="s">
        <v>531</v>
      </c>
    </row>
    <row r="13" spans="1:5">
      <c r="A13" s="4" t="s">
        <v>532</v>
      </c>
    </row>
    <row r="14" spans="1:5">
      <c r="A14" s="3" t="s">
        <v>522</v>
      </c>
    </row>
    <row r="15" spans="1:5">
      <c r="A15" s="4" t="s">
        <v>95</v>
      </c>
      <c r="B15" s="7" t="n">
        <v>82829</v>
      </c>
      <c r="C15" s="7" t="n">
        <v>71954</v>
      </c>
      <c r="D15" s="7" t="n">
        <v>161997</v>
      </c>
      <c r="E15" s="7" t="n">
        <v>138534</v>
      </c>
    </row>
    <row r="16" spans="1:5">
      <c r="A16" s="4" t="s">
        <v>524</v>
      </c>
      <c r="B16" s="4" t="s">
        <v>533</v>
      </c>
      <c r="C16" s="4" t="s">
        <v>534</v>
      </c>
      <c r="D16" s="4" t="s">
        <v>535</v>
      </c>
      <c r="E16" s="4" t="s">
        <v>536</v>
      </c>
    </row>
    <row r="17" spans="1:5">
      <c r="A17" s="4" t="s">
        <v>537</v>
      </c>
    </row>
    <row r="18" spans="1:5">
      <c r="A18" s="3" t="s">
        <v>522</v>
      </c>
    </row>
    <row r="19" spans="1:5">
      <c r="A19" s="4" t="s">
        <v>95</v>
      </c>
      <c r="B19" s="7" t="n">
        <v>78635</v>
      </c>
      <c r="C19" s="7" t="n">
        <v>70263</v>
      </c>
      <c r="D19" s="7" t="n">
        <v>150429</v>
      </c>
      <c r="E19" s="7" t="n">
        <v>132094</v>
      </c>
    </row>
    <row r="20" spans="1:5">
      <c r="A20" s="4" t="s">
        <v>524</v>
      </c>
      <c r="B20" s="4" t="s">
        <v>538</v>
      </c>
      <c r="C20" s="4" t="s">
        <v>538</v>
      </c>
      <c r="D20" s="4" t="s">
        <v>539</v>
      </c>
      <c r="E20" s="4" t="s">
        <v>540</v>
      </c>
    </row>
    <row r="21" spans="1:5">
      <c r="A21" s="4" t="s">
        <v>541</v>
      </c>
    </row>
    <row r="22" spans="1:5">
      <c r="A22" s="3" t="s">
        <v>522</v>
      </c>
    </row>
    <row r="23" spans="1:5">
      <c r="A23" s="4" t="s">
        <v>95</v>
      </c>
      <c r="B23" s="7" t="n">
        <v>61556</v>
      </c>
      <c r="C23" s="7" t="n">
        <v>56298</v>
      </c>
      <c r="D23" s="7" t="n">
        <v>123405</v>
      </c>
      <c r="E23" s="7" t="n">
        <v>108070</v>
      </c>
    </row>
    <row r="24" spans="1:5">
      <c r="A24" s="4" t="s">
        <v>524</v>
      </c>
      <c r="B24" s="4" t="s">
        <v>542</v>
      </c>
      <c r="C24" s="4" t="s">
        <v>543</v>
      </c>
      <c r="D24" s="4" t="s">
        <v>544</v>
      </c>
      <c r="E24" s="4" t="s">
        <v>544</v>
      </c>
    </row>
    <row r="25" spans="1:5">
      <c r="A25" s="4" t="s">
        <v>545</v>
      </c>
    </row>
    <row r="26" spans="1:5">
      <c r="A26" s="3" t="s">
        <v>522</v>
      </c>
    </row>
    <row r="27" spans="1:5">
      <c r="A27" s="4" t="s">
        <v>95</v>
      </c>
      <c r="B27" s="7" t="n">
        <v>32011</v>
      </c>
      <c r="C27" s="7" t="n">
        <v>25842</v>
      </c>
      <c r="D27" s="7" t="n">
        <v>64947</v>
      </c>
      <c r="E27" s="7" t="n">
        <v>54519</v>
      </c>
    </row>
    <row r="28" spans="1:5">
      <c r="A28" s="4" t="s">
        <v>524</v>
      </c>
      <c r="B28" s="4" t="s">
        <v>485</v>
      </c>
      <c r="C28" s="4" t="s">
        <v>546</v>
      </c>
      <c r="D28" s="4" t="s">
        <v>547</v>
      </c>
      <c r="E28" s="4" t="s">
        <v>485</v>
      </c>
    </row>
    <row r="29" spans="1:5">
      <c r="A29" s="4" t="s">
        <v>548</v>
      </c>
    </row>
    <row r="30" spans="1:5">
      <c r="A30" s="3" t="s">
        <v>522</v>
      </c>
    </row>
    <row r="31" spans="1:5">
      <c r="A31" s="4" t="s">
        <v>95</v>
      </c>
      <c r="B31" s="7" t="n">
        <v>3841</v>
      </c>
      <c r="C31" s="7" t="n">
        <v>2546</v>
      </c>
      <c r="D31" s="7" t="n">
        <v>7705</v>
      </c>
      <c r="E31" s="7" t="n">
        <v>6233</v>
      </c>
    </row>
    <row r="32" spans="1:5">
      <c r="A32" s="4" t="s">
        <v>524</v>
      </c>
      <c r="B32" s="4" t="s">
        <v>549</v>
      </c>
      <c r="C32" s="4" t="s">
        <v>550</v>
      </c>
      <c r="D32" s="4" t="s">
        <v>549</v>
      </c>
      <c r="E32" s="4" t="s">
        <v>550</v>
      </c>
    </row>
    <row r="33" spans="1:5">
      <c r="A33" s="4" t="s">
        <v>95</v>
      </c>
    </row>
    <row r="34" spans="1:5">
      <c r="A34" s="3" t="s">
        <v>522</v>
      </c>
    </row>
    <row r="35" spans="1:5">
      <c r="A35" s="4" t="s">
        <v>95</v>
      </c>
      <c r="B35" s="7" t="n">
        <v>495205</v>
      </c>
      <c r="C35" s="7" t="n">
        <v>443018</v>
      </c>
      <c r="D35" s="7" t="n">
        <v>960773</v>
      </c>
      <c r="E35" s="7" t="n">
        <v>844272</v>
      </c>
    </row>
    <row r="36" spans="1:5">
      <c r="A36" s="4" t="s">
        <v>524</v>
      </c>
      <c r="B36" s="4" t="s">
        <v>551</v>
      </c>
      <c r="C36" s="4" t="s">
        <v>551</v>
      </c>
      <c r="D36" s="4" t="s">
        <v>551</v>
      </c>
      <c r="E36" s="4" t="s">
        <v>5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2</v>
      </c>
      <c r="B1" s="2" t="s">
        <v>73</v>
      </c>
      <c r="D1" s="2" t="s">
        <v>1</v>
      </c>
    </row>
    <row r="2" spans="1:5">
      <c r="B2" s="2" t="s">
        <v>2</v>
      </c>
      <c r="C2" s="2" t="s">
        <v>74</v>
      </c>
      <c r="D2" s="2" t="s">
        <v>2</v>
      </c>
      <c r="E2" s="2" t="s">
        <v>74</v>
      </c>
    </row>
    <row r="3" spans="1:5">
      <c r="A3" s="3" t="s">
        <v>199</v>
      </c>
    </row>
    <row r="4" spans="1:5">
      <c r="A4" s="4" t="s">
        <v>553</v>
      </c>
      <c r="B4" s="7" t="n">
        <v>14833</v>
      </c>
      <c r="C4" s="7" t="n">
        <v>15619</v>
      </c>
      <c r="D4" s="7" t="n">
        <v>-1277</v>
      </c>
      <c r="E4" s="7" t="n">
        <v>27829</v>
      </c>
    </row>
    <row r="5" spans="1:5">
      <c r="A5" s="4" t="s">
        <v>554</v>
      </c>
      <c r="B5" s="4" t="s">
        <v>555</v>
      </c>
      <c r="D5" s="4" t="s">
        <v>556</v>
      </c>
    </row>
    <row r="6" spans="1:5">
      <c r="A6" s="4" t="s">
        <v>557</v>
      </c>
      <c r="B6" s="4" t="s">
        <v>558</v>
      </c>
      <c r="D6" s="4" t="s">
        <v>5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59</v>
      </c>
      <c r="B1" s="2" t="s">
        <v>1</v>
      </c>
    </row>
    <row r="2" spans="1:2">
      <c r="B2" s="2" t="s">
        <v>560</v>
      </c>
    </row>
    <row r="3" spans="1:2">
      <c r="A3" s="3" t="s">
        <v>202</v>
      </c>
    </row>
    <row r="4" spans="1:2">
      <c r="A4" s="4" t="s">
        <v>561</v>
      </c>
      <c r="B4"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3</v>
      </c>
      <c r="D1" s="2" t="s">
        <v>1</v>
      </c>
    </row>
    <row r="2" spans="1:5">
      <c r="B2" s="2" t="s">
        <v>2</v>
      </c>
      <c r="C2" s="2" t="s">
        <v>74</v>
      </c>
      <c r="D2" s="2" t="s">
        <v>2</v>
      </c>
      <c r="E2" s="2" t="s">
        <v>74</v>
      </c>
    </row>
    <row r="3" spans="1:5">
      <c r="A3" s="3" t="s">
        <v>563</v>
      </c>
    </row>
    <row r="4" spans="1:5">
      <c r="A4" s="4" t="s">
        <v>75</v>
      </c>
      <c r="B4" s="7" t="n">
        <v>506793</v>
      </c>
      <c r="C4" s="7" t="n">
        <v>455468</v>
      </c>
      <c r="D4" s="7" t="n">
        <v>985155</v>
      </c>
      <c r="E4" s="7" t="n">
        <v>870385</v>
      </c>
    </row>
    <row r="5" spans="1:5">
      <c r="A5" s="4" t="s">
        <v>89</v>
      </c>
      <c r="B5" s="5" t="n">
        <v>46034</v>
      </c>
      <c r="C5" s="5" t="n">
        <v>36331</v>
      </c>
      <c r="D5" s="5" t="n">
        <v>7423</v>
      </c>
      <c r="E5" s="5" t="n">
        <v>65372</v>
      </c>
    </row>
    <row r="6" spans="1:5">
      <c r="A6" s="4" t="s">
        <v>88</v>
      </c>
      <c r="B6" s="5" t="n">
        <v>1283</v>
      </c>
      <c r="C6" s="5" t="n">
        <v>401</v>
      </c>
      <c r="D6" s="5" t="n">
        <v>1302</v>
      </c>
      <c r="E6" s="5" t="n">
        <v>789</v>
      </c>
    </row>
    <row r="7" spans="1:5">
      <c r="A7" s="4" t="s">
        <v>564</v>
      </c>
      <c r="B7" s="5" t="n">
        <v>4600</v>
      </c>
      <c r="C7" s="5" t="n">
        <v>-3447</v>
      </c>
      <c r="D7" s="5" t="n">
        <v>109</v>
      </c>
      <c r="E7" s="5" t="n">
        <v>-6801</v>
      </c>
    </row>
    <row r="8" spans="1:5">
      <c r="A8" s="4" t="s">
        <v>83</v>
      </c>
      <c r="B8" s="5" t="n">
        <v>4337</v>
      </c>
      <c r="C8" s="5" t="n">
        <v>3624</v>
      </c>
      <c r="D8" s="5" t="n">
        <v>8440</v>
      </c>
      <c r="E8" s="5" t="n">
        <v>7304</v>
      </c>
    </row>
    <row r="9" spans="1:5">
      <c r="A9" s="4" t="s">
        <v>565</v>
      </c>
      <c r="B9" s="5" t="n">
        <v>-100</v>
      </c>
      <c r="C9" s="5" t="n">
        <v>-60</v>
      </c>
      <c r="D9" s="5" t="n">
        <v>-129</v>
      </c>
      <c r="E9" s="5" t="n">
        <v>-90</v>
      </c>
    </row>
    <row r="10" spans="1:5">
      <c r="A10" s="4" t="s">
        <v>86</v>
      </c>
      <c r="B10" s="5" t="n">
        <v>14833</v>
      </c>
      <c r="C10" s="5" t="n">
        <v>15619</v>
      </c>
      <c r="D10" s="5" t="n">
        <v>-1277</v>
      </c>
      <c r="E10" s="5" t="n">
        <v>27829</v>
      </c>
    </row>
    <row r="11" spans="1:5">
      <c r="A11" s="4" t="s">
        <v>566</v>
      </c>
      <c r="B11" s="5" t="n">
        <v>70987</v>
      </c>
      <c r="C11" s="5" t="n">
        <v>52468</v>
      </c>
      <c r="D11" s="5" t="n">
        <v>15868</v>
      </c>
      <c r="E11" s="5" t="n">
        <v>94403</v>
      </c>
    </row>
    <row r="12" spans="1:5">
      <c r="A12" s="4" t="s">
        <v>78</v>
      </c>
      <c r="B12" s="5" t="n">
        <v>11018</v>
      </c>
      <c r="C12" s="5" t="n">
        <v>12447</v>
      </c>
      <c r="D12" s="5" t="n">
        <v>22749</v>
      </c>
      <c r="E12" s="5" t="n">
        <v>24656</v>
      </c>
    </row>
    <row r="13" spans="1:5">
      <c r="A13" s="4" t="s">
        <v>82</v>
      </c>
      <c r="B13" s="5" t="n">
        <v>-4600</v>
      </c>
      <c r="C13" s="5" t="n">
        <v>3447</v>
      </c>
      <c r="D13" s="5" t="n">
        <v>-109</v>
      </c>
      <c r="E13" s="5" t="n">
        <v>6801</v>
      </c>
    </row>
    <row r="14" spans="1:5">
      <c r="A14" s="4" t="s">
        <v>85</v>
      </c>
      <c r="B14" s="5" t="n">
        <v>100</v>
      </c>
      <c r="C14" s="5" t="n">
        <v>60</v>
      </c>
      <c r="D14" s="5" t="n">
        <v>129</v>
      </c>
      <c r="E14" s="5" t="n">
        <v>90</v>
      </c>
    </row>
    <row r="15" spans="1:5">
      <c r="A15" s="4" t="s">
        <v>567</v>
      </c>
      <c r="B15" s="5" t="n">
        <v>77505</v>
      </c>
      <c r="C15" s="5" t="n">
        <v>68422</v>
      </c>
      <c r="D15" s="5" t="n">
        <v>38637</v>
      </c>
      <c r="E15" s="5" t="n">
        <v>125950</v>
      </c>
    </row>
    <row r="16" spans="1:5">
      <c r="A16" s="4" t="s">
        <v>79</v>
      </c>
      <c r="C16" s="5" t="n">
        <v>-202</v>
      </c>
      <c r="E16" s="5" t="n">
        <v>78</v>
      </c>
    </row>
    <row r="17" spans="1:5">
      <c r="A17" s="4" t="s">
        <v>568</v>
      </c>
      <c r="B17" s="5" t="n">
        <v>2835</v>
      </c>
      <c r="C17" s="5" t="n">
        <v>2393</v>
      </c>
      <c r="D17" s="5" t="n">
        <v>5942</v>
      </c>
      <c r="E17" s="5" t="n">
        <v>4981</v>
      </c>
    </row>
    <row r="18" spans="1:5">
      <c r="A18" s="4" t="s">
        <v>145</v>
      </c>
      <c r="D18" s="5" t="n">
        <v>106555</v>
      </c>
    </row>
    <row r="19" spans="1:5">
      <c r="A19" s="4" t="s">
        <v>569</v>
      </c>
      <c r="B19" s="5" t="n">
        <v>80340</v>
      </c>
      <c r="C19" s="5" t="n">
        <v>70613</v>
      </c>
      <c r="D19" s="5" t="n">
        <v>151134</v>
      </c>
      <c r="E19" s="5" t="n">
        <v>131009</v>
      </c>
    </row>
    <row r="20" spans="1:5">
      <c r="A20" s="4" t="s">
        <v>95</v>
      </c>
    </row>
    <row r="21" spans="1:5">
      <c r="A21" s="3" t="s">
        <v>563</v>
      </c>
    </row>
    <row r="22" spans="1:5">
      <c r="A22" s="4" t="s">
        <v>75</v>
      </c>
      <c r="B22" s="5" t="n">
        <v>495205</v>
      </c>
      <c r="C22" s="5" t="n">
        <v>443018</v>
      </c>
      <c r="D22" s="5" t="n">
        <v>960773</v>
      </c>
      <c r="E22" s="5" t="n">
        <v>844272</v>
      </c>
    </row>
    <row r="23" spans="1:5">
      <c r="A23" s="4" t="s">
        <v>570</v>
      </c>
    </row>
    <row r="24" spans="1:5">
      <c r="A24" s="3" t="s">
        <v>563</v>
      </c>
    </row>
    <row r="25" spans="1:5">
      <c r="A25" s="4" t="s">
        <v>75</v>
      </c>
      <c r="B25" s="5" t="n">
        <v>202016</v>
      </c>
      <c r="C25" s="5" t="n">
        <v>180583</v>
      </c>
      <c r="D25" s="5" t="n">
        <v>400050</v>
      </c>
      <c r="E25" s="5" t="n">
        <v>346390</v>
      </c>
    </row>
    <row r="26" spans="1:5">
      <c r="A26" s="4" t="s">
        <v>566</v>
      </c>
      <c r="B26" s="5" t="n">
        <v>51467</v>
      </c>
      <c r="C26" s="5" t="n">
        <v>35292</v>
      </c>
      <c r="D26" s="5" t="n">
        <v>92345</v>
      </c>
      <c r="E26" s="5" t="n">
        <v>68204</v>
      </c>
    </row>
    <row r="27" spans="1:5">
      <c r="A27" s="4" t="s">
        <v>78</v>
      </c>
      <c r="B27" s="5" t="n">
        <v>1539</v>
      </c>
      <c r="C27" s="5" t="n">
        <v>1925</v>
      </c>
      <c r="D27" s="5" t="n">
        <v>3365</v>
      </c>
      <c r="E27" s="5" t="n">
        <v>3729</v>
      </c>
    </row>
    <row r="28" spans="1:5">
      <c r="A28" s="4" t="s">
        <v>82</v>
      </c>
      <c r="B28" s="5" t="n">
        <v>-3889</v>
      </c>
      <c r="C28" s="5" t="n">
        <v>466</v>
      </c>
      <c r="D28" s="5" t="n">
        <v>135</v>
      </c>
      <c r="E28" s="5" t="n">
        <v>929</v>
      </c>
    </row>
    <row r="29" spans="1:5">
      <c r="A29" s="4" t="s">
        <v>85</v>
      </c>
      <c r="B29" s="5" t="n">
        <v>100</v>
      </c>
      <c r="C29" s="5" t="n">
        <v>60</v>
      </c>
      <c r="D29" s="5" t="n">
        <v>129</v>
      </c>
      <c r="E29" s="5" t="n">
        <v>90</v>
      </c>
    </row>
    <row r="30" spans="1:5">
      <c r="A30" s="4" t="s">
        <v>567</v>
      </c>
      <c r="B30" s="5" t="n">
        <v>49217</v>
      </c>
      <c r="C30" s="5" t="n">
        <v>37743</v>
      </c>
      <c r="D30" s="5" t="n">
        <v>95974</v>
      </c>
      <c r="E30" s="5" t="n">
        <v>72952</v>
      </c>
    </row>
    <row r="31" spans="1:5">
      <c r="A31" s="4" t="s">
        <v>79</v>
      </c>
      <c r="C31" s="5" t="n">
        <v>273</v>
      </c>
      <c r="E31" s="5" t="n">
        <v>313</v>
      </c>
    </row>
    <row r="32" spans="1:5">
      <c r="A32" s="4" t="s">
        <v>569</v>
      </c>
      <c r="B32" s="5" t="n">
        <v>49217</v>
      </c>
      <c r="C32" s="5" t="n">
        <v>38016</v>
      </c>
      <c r="D32" s="5" t="n">
        <v>95974</v>
      </c>
      <c r="E32" s="5" t="n">
        <v>73265</v>
      </c>
    </row>
    <row r="33" spans="1:5">
      <c r="A33" s="4" t="s">
        <v>571</v>
      </c>
    </row>
    <row r="34" spans="1:5">
      <c r="A34" s="3" t="s">
        <v>563</v>
      </c>
    </row>
    <row r="35" spans="1:5">
      <c r="A35" s="4" t="s">
        <v>75</v>
      </c>
      <c r="B35" s="5" t="n">
        <v>119322</v>
      </c>
      <c r="C35" s="5" t="n">
        <v>104329</v>
      </c>
      <c r="D35" s="5" t="n">
        <v>235079</v>
      </c>
      <c r="E35" s="5" t="n">
        <v>199534</v>
      </c>
    </row>
    <row r="36" spans="1:5">
      <c r="A36" s="4" t="s">
        <v>566</v>
      </c>
      <c r="B36" s="5" t="n">
        <v>35328</v>
      </c>
      <c r="C36" s="5" t="n">
        <v>23039</v>
      </c>
      <c r="D36" s="5" t="n">
        <v>61842</v>
      </c>
      <c r="E36" s="5" t="n">
        <v>45109</v>
      </c>
    </row>
    <row r="37" spans="1:5">
      <c r="A37" s="4" t="s">
        <v>78</v>
      </c>
      <c r="B37" s="5" t="n">
        <v>968</v>
      </c>
      <c r="C37" s="5" t="n">
        <v>984</v>
      </c>
      <c r="D37" s="5" t="n">
        <v>1947</v>
      </c>
      <c r="E37" s="5" t="n">
        <v>1933</v>
      </c>
    </row>
    <row r="38" spans="1:5">
      <c r="A38" s="4" t="s">
        <v>82</v>
      </c>
      <c r="B38" s="5" t="n">
        <v>-4081</v>
      </c>
      <c r="C38" s="5" t="n">
        <v>290</v>
      </c>
      <c r="D38" s="5" t="n">
        <v>-609</v>
      </c>
      <c r="E38" s="5" t="n">
        <v>572</v>
      </c>
    </row>
    <row r="39" spans="1:5">
      <c r="A39" s="4" t="s">
        <v>85</v>
      </c>
      <c r="B39" s="5" t="n">
        <v>100</v>
      </c>
      <c r="C39" s="5" t="n">
        <v>60</v>
      </c>
      <c r="D39" s="5" t="n">
        <v>129</v>
      </c>
      <c r="E39" s="5" t="n">
        <v>90</v>
      </c>
    </row>
    <row r="40" spans="1:5">
      <c r="A40" s="4" t="s">
        <v>567</v>
      </c>
      <c r="B40" s="5" t="n">
        <v>32315</v>
      </c>
      <c r="C40" s="5" t="n">
        <v>24373</v>
      </c>
      <c r="D40" s="5" t="n">
        <v>63309</v>
      </c>
      <c r="E40" s="5" t="n">
        <v>47704</v>
      </c>
    </row>
    <row r="41" spans="1:5">
      <c r="A41" s="4" t="s">
        <v>569</v>
      </c>
      <c r="B41" s="5" t="n">
        <v>32315</v>
      </c>
      <c r="C41" s="5" t="n">
        <v>24373</v>
      </c>
      <c r="D41" s="5" t="n">
        <v>63309</v>
      </c>
      <c r="E41" s="5" t="n">
        <v>47704</v>
      </c>
    </row>
    <row r="42" spans="1:5">
      <c r="A42" s="4" t="s">
        <v>572</v>
      </c>
    </row>
    <row r="43" spans="1:5">
      <c r="A43" s="3" t="s">
        <v>563</v>
      </c>
    </row>
    <row r="44" spans="1:5">
      <c r="A44" s="4" t="s">
        <v>75</v>
      </c>
      <c r="B44" s="5" t="n">
        <v>45636</v>
      </c>
      <c r="C44" s="5" t="n">
        <v>42073</v>
      </c>
      <c r="D44" s="5" t="n">
        <v>93385</v>
      </c>
      <c r="E44" s="5" t="n">
        <v>83131</v>
      </c>
    </row>
    <row r="45" spans="1:5">
      <c r="A45" s="4" t="s">
        <v>566</v>
      </c>
      <c r="B45" s="5" t="n">
        <v>7319</v>
      </c>
      <c r="C45" s="5" t="n">
        <v>6345</v>
      </c>
      <c r="D45" s="5" t="n">
        <v>14288</v>
      </c>
      <c r="E45" s="5" t="n">
        <v>13020</v>
      </c>
    </row>
    <row r="46" spans="1:5">
      <c r="A46" s="4" t="s">
        <v>78</v>
      </c>
      <c r="B46" s="5" t="n">
        <v>95</v>
      </c>
      <c r="C46" s="5" t="n">
        <v>459</v>
      </c>
      <c r="D46" s="5" t="n">
        <v>465</v>
      </c>
      <c r="E46" s="5" t="n">
        <v>887</v>
      </c>
    </row>
    <row r="47" spans="1:5">
      <c r="A47" s="4" t="s">
        <v>82</v>
      </c>
      <c r="B47" s="5" t="n">
        <v>22</v>
      </c>
      <c r="C47" s="5" t="n">
        <v>43</v>
      </c>
      <c r="D47" s="5" t="n">
        <v>362</v>
      </c>
      <c r="E47" s="5" t="n">
        <v>99</v>
      </c>
    </row>
    <row r="48" spans="1:5">
      <c r="A48" s="4" t="s">
        <v>567</v>
      </c>
      <c r="B48" s="5" t="n">
        <v>7436</v>
      </c>
      <c r="C48" s="5" t="n">
        <v>6847</v>
      </c>
      <c r="D48" s="5" t="n">
        <v>15115</v>
      </c>
      <c r="E48" s="5" t="n">
        <v>14006</v>
      </c>
    </row>
    <row r="49" spans="1:5">
      <c r="A49" s="4" t="s">
        <v>569</v>
      </c>
      <c r="B49" s="5" t="n">
        <v>7436</v>
      </c>
      <c r="C49" s="5" t="n">
        <v>6847</v>
      </c>
      <c r="D49" s="5" t="n">
        <v>15115</v>
      </c>
      <c r="E49" s="5" t="n">
        <v>14006</v>
      </c>
    </row>
    <row r="50" spans="1:5">
      <c r="A50" s="4" t="s">
        <v>573</v>
      </c>
    </row>
    <row r="51" spans="1:5">
      <c r="A51" s="3" t="s">
        <v>563</v>
      </c>
    </row>
    <row r="52" spans="1:5">
      <c r="A52" s="4" t="s">
        <v>75</v>
      </c>
      <c r="B52" s="5" t="n">
        <v>28146</v>
      </c>
      <c r="C52" s="5" t="n">
        <v>26187</v>
      </c>
      <c r="D52" s="5" t="n">
        <v>54771</v>
      </c>
      <c r="E52" s="5" t="n">
        <v>48067</v>
      </c>
    </row>
    <row r="53" spans="1:5">
      <c r="A53" s="4" t="s">
        <v>566</v>
      </c>
      <c r="B53" s="5" t="n">
        <v>6767</v>
      </c>
      <c r="C53" s="5" t="n">
        <v>4381</v>
      </c>
      <c r="D53" s="5" t="n">
        <v>13408</v>
      </c>
      <c r="E53" s="5" t="n">
        <v>7522</v>
      </c>
    </row>
    <row r="54" spans="1:5">
      <c r="A54" s="4" t="s">
        <v>78</v>
      </c>
      <c r="B54" s="5" t="n">
        <v>375</v>
      </c>
      <c r="C54" s="5" t="n">
        <v>371</v>
      </c>
      <c r="D54" s="5" t="n">
        <v>745</v>
      </c>
      <c r="E54" s="5" t="n">
        <v>691</v>
      </c>
    </row>
    <row r="55" spans="1:5">
      <c r="A55" s="4" t="s">
        <v>82</v>
      </c>
      <c r="B55" s="5" t="n">
        <v>77</v>
      </c>
      <c r="C55" s="5" t="n">
        <v>94</v>
      </c>
      <c r="D55" s="5" t="n">
        <v>252</v>
      </c>
      <c r="E55" s="5" t="n">
        <v>199</v>
      </c>
    </row>
    <row r="56" spans="1:5">
      <c r="A56" s="4" t="s">
        <v>567</v>
      </c>
      <c r="B56" s="5" t="n">
        <v>7219</v>
      </c>
      <c r="C56" s="5" t="n">
        <v>4846</v>
      </c>
      <c r="D56" s="5" t="n">
        <v>14405</v>
      </c>
      <c r="E56" s="5" t="n">
        <v>8412</v>
      </c>
    </row>
    <row r="57" spans="1:5">
      <c r="A57" s="4" t="s">
        <v>79</v>
      </c>
      <c r="C57" s="5" t="n">
        <v>273</v>
      </c>
      <c r="E57" s="5" t="n">
        <v>313</v>
      </c>
    </row>
    <row r="58" spans="1:5">
      <c r="A58" s="4" t="s">
        <v>569</v>
      </c>
      <c r="B58" s="5" t="n">
        <v>7219</v>
      </c>
      <c r="C58" s="5" t="n">
        <v>5119</v>
      </c>
      <c r="D58" s="5" t="n">
        <v>14405</v>
      </c>
      <c r="E58" s="5" t="n">
        <v>8725</v>
      </c>
    </row>
    <row r="59" spans="1:5">
      <c r="A59" s="4" t="s">
        <v>574</v>
      </c>
    </row>
    <row r="60" spans="1:5">
      <c r="A60" s="3" t="s">
        <v>563</v>
      </c>
    </row>
    <row r="61" spans="1:5">
      <c r="A61" s="4" t="s">
        <v>75</v>
      </c>
      <c r="B61" s="5" t="n">
        <v>8912</v>
      </c>
      <c r="C61" s="5" t="n">
        <v>7994</v>
      </c>
      <c r="D61" s="5" t="n">
        <v>16815</v>
      </c>
      <c r="E61" s="5" t="n">
        <v>15658</v>
      </c>
    </row>
    <row r="62" spans="1:5">
      <c r="A62" s="4" t="s">
        <v>566</v>
      </c>
      <c r="B62" s="5" t="n">
        <v>2053</v>
      </c>
      <c r="C62" s="5" t="n">
        <v>1527</v>
      </c>
      <c r="D62" s="5" t="n">
        <v>2807</v>
      </c>
      <c r="E62" s="5" t="n">
        <v>2553</v>
      </c>
    </row>
    <row r="63" spans="1:5">
      <c r="A63" s="4" t="s">
        <v>78</v>
      </c>
      <c r="B63" s="5" t="n">
        <v>101</v>
      </c>
      <c r="C63" s="5" t="n">
        <v>111</v>
      </c>
      <c r="D63" s="5" t="n">
        <v>208</v>
      </c>
      <c r="E63" s="5" t="n">
        <v>218</v>
      </c>
    </row>
    <row r="64" spans="1:5">
      <c r="A64" s="4" t="s">
        <v>82</v>
      </c>
      <c r="B64" s="5" t="n">
        <v>93</v>
      </c>
      <c r="C64" s="5" t="n">
        <v>39</v>
      </c>
      <c r="D64" s="5" t="n">
        <v>130</v>
      </c>
      <c r="E64" s="5" t="n">
        <v>59</v>
      </c>
    </row>
    <row r="65" spans="1:5">
      <c r="A65" s="4" t="s">
        <v>567</v>
      </c>
      <c r="B65" s="5" t="n">
        <v>2247</v>
      </c>
      <c r="C65" s="5" t="n">
        <v>1677</v>
      </c>
      <c r="D65" s="5" t="n">
        <v>3145</v>
      </c>
      <c r="E65" s="5" t="n">
        <v>2830</v>
      </c>
    </row>
    <row r="66" spans="1:5">
      <c r="A66" s="4" t="s">
        <v>569</v>
      </c>
      <c r="B66" s="5" t="n">
        <v>2247</v>
      </c>
      <c r="C66" s="5" t="n">
        <v>1677</v>
      </c>
      <c r="D66" s="5" t="n">
        <v>3145</v>
      </c>
      <c r="E66" s="5" t="n">
        <v>2830</v>
      </c>
    </row>
    <row r="67" spans="1:5">
      <c r="A67" s="4" t="s">
        <v>575</v>
      </c>
    </row>
    <row r="68" spans="1:5">
      <c r="A68" s="3" t="s">
        <v>563</v>
      </c>
    </row>
    <row r="69" spans="1:5">
      <c r="A69" s="4" t="s">
        <v>75</v>
      </c>
      <c r="B69" s="5" t="n">
        <v>221419</v>
      </c>
      <c r="C69" s="5" t="n">
        <v>203836</v>
      </c>
      <c r="D69" s="5" t="n">
        <v>421566</v>
      </c>
      <c r="E69" s="5" t="n">
        <v>387132</v>
      </c>
    </row>
    <row r="70" spans="1:5">
      <c r="A70" s="4" t="s">
        <v>566</v>
      </c>
      <c r="B70" s="5" t="n">
        <v>29426</v>
      </c>
      <c r="C70" s="5" t="n">
        <v>26347</v>
      </c>
      <c r="D70" s="5" t="n">
        <v>-53653</v>
      </c>
      <c r="E70" s="5" t="n">
        <v>45402</v>
      </c>
    </row>
    <row r="71" spans="1:5">
      <c r="A71" s="4" t="s">
        <v>78</v>
      </c>
      <c r="B71" s="5" t="n">
        <v>6964</v>
      </c>
      <c r="C71" s="5" t="n">
        <v>8143</v>
      </c>
      <c r="D71" s="5" t="n">
        <v>14395</v>
      </c>
      <c r="E71" s="5" t="n">
        <v>16228</v>
      </c>
    </row>
    <row r="72" spans="1:5">
      <c r="A72" s="4" t="s">
        <v>82</v>
      </c>
      <c r="B72" s="5" t="n">
        <v>265</v>
      </c>
      <c r="C72" s="5" t="n">
        <v>455</v>
      </c>
      <c r="D72" s="5" t="n">
        <v>835</v>
      </c>
      <c r="E72" s="5" t="n">
        <v>886</v>
      </c>
    </row>
    <row r="73" spans="1:5">
      <c r="A73" s="4" t="s">
        <v>567</v>
      </c>
      <c r="B73" s="5" t="n">
        <v>36655</v>
      </c>
      <c r="C73" s="5" t="n">
        <v>34945</v>
      </c>
      <c r="D73" s="5" t="n">
        <v>-38423</v>
      </c>
      <c r="E73" s="5" t="n">
        <v>62516</v>
      </c>
    </row>
    <row r="74" spans="1:5">
      <c r="A74" s="4" t="s">
        <v>79</v>
      </c>
      <c r="C74" s="5" t="n">
        <v>-481</v>
      </c>
      <c r="E74" s="5" t="n">
        <v>-241</v>
      </c>
    </row>
    <row r="75" spans="1:5">
      <c r="A75" s="4" t="s">
        <v>568</v>
      </c>
      <c r="B75" s="5" t="n">
        <v>2755</v>
      </c>
      <c r="C75" s="5" t="n">
        <v>2313</v>
      </c>
      <c r="D75" s="5" t="n">
        <v>5782</v>
      </c>
      <c r="E75" s="5" t="n">
        <v>4862</v>
      </c>
    </row>
    <row r="76" spans="1:5">
      <c r="A76" s="4" t="s">
        <v>145</v>
      </c>
      <c r="D76" s="5" t="n">
        <v>106555</v>
      </c>
    </row>
    <row r="77" spans="1:5">
      <c r="A77" s="4" t="s">
        <v>569</v>
      </c>
      <c r="B77" s="5" t="n">
        <v>39410</v>
      </c>
      <c r="C77" s="5" t="n">
        <v>36777</v>
      </c>
      <c r="D77" s="5" t="n">
        <v>73914</v>
      </c>
      <c r="E77" s="5" t="n">
        <v>67137</v>
      </c>
    </row>
    <row r="78" spans="1:5">
      <c r="A78" s="4" t="s">
        <v>576</v>
      </c>
    </row>
    <row r="79" spans="1:5">
      <c r="A79" s="3" t="s">
        <v>563</v>
      </c>
    </row>
    <row r="80" spans="1:5">
      <c r="A80" s="4" t="s">
        <v>75</v>
      </c>
      <c r="B80" s="5" t="n">
        <v>83358</v>
      </c>
      <c r="C80" s="5" t="n">
        <v>71049</v>
      </c>
      <c r="D80" s="5" t="n">
        <v>163539</v>
      </c>
      <c r="E80" s="5" t="n">
        <v>136863</v>
      </c>
    </row>
    <row r="81" spans="1:5">
      <c r="A81" s="4" t="s">
        <v>566</v>
      </c>
      <c r="B81" s="5" t="n">
        <v>12516</v>
      </c>
      <c r="C81" s="5" t="n">
        <v>9418</v>
      </c>
      <c r="D81" s="5" t="n">
        <v>24161</v>
      </c>
      <c r="E81" s="5" t="n">
        <v>17663</v>
      </c>
    </row>
    <row r="82" spans="1:5">
      <c r="A82" s="4" t="s">
        <v>78</v>
      </c>
      <c r="B82" s="5" t="n">
        <v>761</v>
      </c>
      <c r="C82" s="5" t="n">
        <v>784</v>
      </c>
      <c r="D82" s="5" t="n">
        <v>1522</v>
      </c>
      <c r="E82" s="5" t="n">
        <v>1580</v>
      </c>
    </row>
    <row r="83" spans="1:5">
      <c r="A83" s="4" t="s">
        <v>82</v>
      </c>
      <c r="B83" s="5" t="n">
        <v>-79</v>
      </c>
      <c r="D83" s="5" t="n">
        <v>26</v>
      </c>
      <c r="E83" s="5" t="n">
        <v>8</v>
      </c>
    </row>
    <row r="84" spans="1:5">
      <c r="A84" s="4" t="s">
        <v>567</v>
      </c>
      <c r="B84" s="5" t="n">
        <v>13198</v>
      </c>
      <c r="C84" s="5" t="n">
        <v>10202</v>
      </c>
      <c r="D84" s="5" t="n">
        <v>25709</v>
      </c>
      <c r="E84" s="5" t="n">
        <v>19251</v>
      </c>
    </row>
    <row r="85" spans="1:5">
      <c r="A85" s="4" t="s">
        <v>79</v>
      </c>
      <c r="C85" s="5" t="n">
        <v>6</v>
      </c>
      <c r="E85" s="5" t="n">
        <v>6</v>
      </c>
    </row>
    <row r="86" spans="1:5">
      <c r="A86" s="4" t="s">
        <v>569</v>
      </c>
      <c r="B86" s="5" t="n">
        <v>13198</v>
      </c>
      <c r="C86" s="5" t="n">
        <v>10208</v>
      </c>
      <c r="D86" s="5" t="n">
        <v>25709</v>
      </c>
      <c r="E86" s="5" t="n">
        <v>19257</v>
      </c>
    </row>
    <row r="87" spans="1:5">
      <c r="A87" s="4" t="s">
        <v>577</v>
      </c>
    </row>
    <row r="88" spans="1:5">
      <c r="A88" s="3" t="s">
        <v>563</v>
      </c>
    </row>
    <row r="89" spans="1:5">
      <c r="A89" s="4" t="s">
        <v>75</v>
      </c>
      <c r="B89" s="5" t="n">
        <v>197634</v>
      </c>
      <c r="C89" s="5" t="n">
        <v>176766</v>
      </c>
      <c r="D89" s="5" t="n">
        <v>390558</v>
      </c>
      <c r="E89" s="5" t="n">
        <v>337957</v>
      </c>
    </row>
    <row r="90" spans="1:5">
      <c r="A90" s="4" t="s">
        <v>578</v>
      </c>
    </row>
    <row r="91" spans="1:5">
      <c r="A91" s="3" t="s">
        <v>563</v>
      </c>
    </row>
    <row r="92" spans="1:5">
      <c r="A92" s="4" t="s">
        <v>75</v>
      </c>
      <c r="B92" s="5" t="n">
        <v>115863</v>
      </c>
      <c r="C92" s="5" t="n">
        <v>101544</v>
      </c>
      <c r="D92" s="5" t="n">
        <v>227960</v>
      </c>
      <c r="E92" s="5" t="n">
        <v>193377</v>
      </c>
    </row>
    <row r="93" spans="1:5">
      <c r="A93" s="4" t="s">
        <v>579</v>
      </c>
    </row>
    <row r="94" spans="1:5">
      <c r="A94" s="3" t="s">
        <v>563</v>
      </c>
    </row>
    <row r="95" spans="1:5">
      <c r="A95" s="4" t="s">
        <v>75</v>
      </c>
      <c r="B95" s="5" t="n">
        <v>44928</v>
      </c>
      <c r="C95" s="5" t="n">
        <v>41346</v>
      </c>
      <c r="D95" s="5" t="n">
        <v>91582</v>
      </c>
      <c r="E95" s="5" t="n">
        <v>81467</v>
      </c>
    </row>
    <row r="96" spans="1:5">
      <c r="A96" s="4" t="s">
        <v>580</v>
      </c>
    </row>
    <row r="97" spans="1:5">
      <c r="A97" s="3" t="s">
        <v>563</v>
      </c>
    </row>
    <row r="98" spans="1:5">
      <c r="A98" s="4" t="s">
        <v>75</v>
      </c>
      <c r="B98" s="5" t="n">
        <v>27936</v>
      </c>
      <c r="C98" s="5" t="n">
        <v>25912</v>
      </c>
      <c r="D98" s="5" t="n">
        <v>54231</v>
      </c>
      <c r="E98" s="5" t="n">
        <v>47490</v>
      </c>
    </row>
    <row r="99" spans="1:5">
      <c r="A99" s="4" t="s">
        <v>581</v>
      </c>
    </row>
    <row r="100" spans="1:5">
      <c r="A100" s="3" t="s">
        <v>563</v>
      </c>
    </row>
    <row r="101" spans="1:5">
      <c r="A101" s="4" t="s">
        <v>75</v>
      </c>
      <c r="B101" s="5" t="n">
        <v>8907</v>
      </c>
      <c r="C101" s="5" t="n">
        <v>7964</v>
      </c>
      <c r="D101" s="5" t="n">
        <v>16785</v>
      </c>
      <c r="E101" s="5" t="n">
        <v>15623</v>
      </c>
    </row>
    <row r="102" spans="1:5">
      <c r="A102" s="4" t="s">
        <v>582</v>
      </c>
    </row>
    <row r="103" spans="1:5">
      <c r="A103" s="3" t="s">
        <v>563</v>
      </c>
    </row>
    <row r="104" spans="1:5">
      <c r="A104" s="4" t="s">
        <v>75</v>
      </c>
      <c r="B104" s="5" t="n">
        <v>217089</v>
      </c>
      <c r="C104" s="5" t="n">
        <v>199953</v>
      </c>
      <c r="D104" s="5" t="n">
        <v>412464</v>
      </c>
      <c r="E104" s="5" t="n">
        <v>379406</v>
      </c>
    </row>
    <row r="105" spans="1:5">
      <c r="A105" s="4" t="s">
        <v>583</v>
      </c>
    </row>
    <row r="106" spans="1:5">
      <c r="A106" s="3" t="s">
        <v>563</v>
      </c>
    </row>
    <row r="107" spans="1:5">
      <c r="A107" s="4" t="s">
        <v>75</v>
      </c>
      <c r="B107" s="5" t="n">
        <v>80482</v>
      </c>
      <c r="C107" s="5" t="n">
        <v>66299</v>
      </c>
      <c r="D107" s="5" t="n">
        <v>157751</v>
      </c>
      <c r="E107" s="5" t="n">
        <v>126909</v>
      </c>
    </row>
    <row r="108" spans="1:5">
      <c r="A108" s="4" t="s">
        <v>584</v>
      </c>
    </row>
    <row r="109" spans="1:5">
      <c r="A109" s="3" t="s">
        <v>563</v>
      </c>
    </row>
    <row r="110" spans="1:5">
      <c r="A110" s="4" t="s">
        <v>566</v>
      </c>
      <c r="B110" s="5" t="n">
        <v>-22422</v>
      </c>
      <c r="C110" s="5" t="n">
        <v>-18589</v>
      </c>
      <c r="D110" s="5" t="n">
        <v>-46985</v>
      </c>
      <c r="E110" s="5" t="n">
        <v>-36866</v>
      </c>
    </row>
    <row r="111" spans="1:5">
      <c r="A111" s="4" t="s">
        <v>78</v>
      </c>
      <c r="B111" s="5" t="n">
        <v>1754</v>
      </c>
      <c r="C111" s="5" t="n">
        <v>1595</v>
      </c>
      <c r="D111" s="5" t="n">
        <v>3467</v>
      </c>
      <c r="E111" s="5" t="n">
        <v>3119</v>
      </c>
    </row>
    <row r="112" spans="1:5">
      <c r="A112" s="4" t="s">
        <v>82</v>
      </c>
      <c r="B112" s="5" t="n">
        <v>-897</v>
      </c>
      <c r="C112" s="5" t="n">
        <v>2526</v>
      </c>
      <c r="D112" s="5" t="n">
        <v>-1105</v>
      </c>
      <c r="E112" s="5" t="n">
        <v>4978</v>
      </c>
    </row>
    <row r="113" spans="1:5">
      <c r="A113" s="4" t="s">
        <v>567</v>
      </c>
      <c r="B113" s="5" t="n">
        <v>-21565</v>
      </c>
      <c r="C113" s="5" t="n">
        <v>-14468</v>
      </c>
      <c r="D113" s="5" t="n">
        <v>-44623</v>
      </c>
      <c r="E113" s="5" t="n">
        <v>-28769</v>
      </c>
    </row>
    <row r="114" spans="1:5">
      <c r="A114" s="4" t="s">
        <v>568</v>
      </c>
      <c r="B114" s="5" t="n">
        <v>80</v>
      </c>
      <c r="C114" s="5" t="n">
        <v>80</v>
      </c>
      <c r="D114" s="5" t="n">
        <v>160</v>
      </c>
      <c r="E114" s="5" t="n">
        <v>119</v>
      </c>
    </row>
    <row r="115" spans="1:5">
      <c r="A115" s="4" t="s">
        <v>569</v>
      </c>
      <c r="B115" s="7" t="n">
        <v>-21485</v>
      </c>
      <c r="C115" s="7" t="n">
        <v>-14388</v>
      </c>
      <c r="D115" s="7" t="n">
        <v>-44463</v>
      </c>
      <c r="E115" s="7" t="n">
        <v>-2865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4"/>
    <col customWidth="1" max="5" min="5" width="21"/>
    <col customWidth="1" max="6" min="6" width="21"/>
    <col customWidth="1" max="7" min="7" width="21"/>
  </cols>
  <sheetData>
    <row r="1" spans="1:7">
      <c r="A1" s="1" t="s">
        <v>585</v>
      </c>
      <c r="B1" s="2" t="s">
        <v>586</v>
      </c>
      <c r="C1" s="2" t="s">
        <v>503</v>
      </c>
      <c r="D1" s="2" t="s">
        <v>74</v>
      </c>
      <c r="E1" s="2" t="s">
        <v>503</v>
      </c>
      <c r="F1" s="2" t="s">
        <v>587</v>
      </c>
      <c r="G1" s="2" t="s">
        <v>588</v>
      </c>
    </row>
    <row r="2" spans="1:7">
      <c r="A2" s="3" t="s">
        <v>589</v>
      </c>
    </row>
    <row r="3" spans="1:7">
      <c r="A3" s="4" t="s">
        <v>590</v>
      </c>
      <c r="E3" s="7" t="n">
        <v>12031000</v>
      </c>
      <c r="F3" s="7" t="n">
        <v>10313000</v>
      </c>
    </row>
    <row r="4" spans="1:7">
      <c r="A4" s="4" t="s">
        <v>591</v>
      </c>
    </row>
    <row r="5" spans="1:7">
      <c r="A5" s="3" t="s">
        <v>589</v>
      </c>
    </row>
    <row r="6" spans="1:7">
      <c r="A6" s="4" t="s">
        <v>592</v>
      </c>
      <c r="C6" s="7" t="n">
        <v>0</v>
      </c>
      <c r="E6" s="5" t="n">
        <v>0</v>
      </c>
      <c r="G6" s="7" t="n">
        <v>0</v>
      </c>
    </row>
    <row r="7" spans="1:7">
      <c r="A7" s="4" t="s">
        <v>593</v>
      </c>
      <c r="C7" s="5" t="n">
        <v>122100000</v>
      </c>
      <c r="E7" s="5" t="n">
        <v>122100000</v>
      </c>
    </row>
    <row r="8" spans="1:7">
      <c r="A8" s="4" t="s">
        <v>594</v>
      </c>
    </row>
    <row r="9" spans="1:7">
      <c r="A9" s="3" t="s">
        <v>589</v>
      </c>
    </row>
    <row r="10" spans="1:7">
      <c r="A10" s="4" t="s">
        <v>595</v>
      </c>
      <c r="C10" s="5" t="n">
        <v>2900000</v>
      </c>
      <c r="E10" s="5" t="n">
        <v>2900000</v>
      </c>
      <c r="G10" s="5" t="n">
        <v>2900000</v>
      </c>
    </row>
    <row r="11" spans="1:7">
      <c r="A11" s="4" t="s">
        <v>596</v>
      </c>
    </row>
    <row r="12" spans="1:7">
      <c r="A12" s="3" t="s">
        <v>589</v>
      </c>
    </row>
    <row r="13" spans="1:7">
      <c r="A13" s="4" t="s">
        <v>595</v>
      </c>
      <c r="C13" s="5" t="n">
        <v>8100000</v>
      </c>
      <c r="E13" s="5" t="n">
        <v>8100000</v>
      </c>
      <c r="G13" s="5" t="n">
        <v>7400000</v>
      </c>
    </row>
    <row r="14" spans="1:7">
      <c r="A14" s="4" t="s">
        <v>597</v>
      </c>
    </row>
    <row r="15" spans="1:7">
      <c r="A15" s="3" t="s">
        <v>589</v>
      </c>
    </row>
    <row r="16" spans="1:7">
      <c r="A16" s="4" t="s">
        <v>598</v>
      </c>
      <c r="B16" s="4" t="s">
        <v>599</v>
      </c>
    </row>
    <row r="17" spans="1:7">
      <c r="A17" s="4" t="s">
        <v>600</v>
      </c>
      <c r="B17" s="7" t="n">
        <v>400000000</v>
      </c>
    </row>
    <row r="18" spans="1:7">
      <c r="A18" s="4" t="s">
        <v>592</v>
      </c>
      <c r="B18" s="5" t="n">
        <v>275000000</v>
      </c>
    </row>
    <row r="19" spans="1:7">
      <c r="A19" s="4" t="s">
        <v>590</v>
      </c>
      <c r="B19" s="7" t="n">
        <v>140000000</v>
      </c>
    </row>
    <row r="20" spans="1:7">
      <c r="A20" s="4" t="s">
        <v>601</v>
      </c>
      <c r="C20" s="7" t="n">
        <v>2300000</v>
      </c>
      <c r="E20" s="7" t="n">
        <v>2300000</v>
      </c>
      <c r="G20" s="5" t="n">
        <v>2700000</v>
      </c>
    </row>
    <row r="21" spans="1:7">
      <c r="A21" s="4" t="s">
        <v>602</v>
      </c>
    </row>
    <row r="22" spans="1:7">
      <c r="A22" s="3" t="s">
        <v>589</v>
      </c>
    </row>
    <row r="23" spans="1:7">
      <c r="A23" s="4" t="s">
        <v>603</v>
      </c>
      <c r="B23" s="11" t="n">
        <v>2.5</v>
      </c>
    </row>
    <row r="24" spans="1:7">
      <c r="A24" s="4" t="s">
        <v>604</v>
      </c>
    </row>
    <row r="25" spans="1:7">
      <c r="A25" s="3" t="s">
        <v>589</v>
      </c>
    </row>
    <row r="26" spans="1:7">
      <c r="A26" s="4" t="s">
        <v>605</v>
      </c>
      <c r="E26" s="4" t="s">
        <v>606</v>
      </c>
    </row>
    <row r="27" spans="1:7">
      <c r="A27" s="4" t="s">
        <v>607</v>
      </c>
    </row>
    <row r="28" spans="1:7">
      <c r="A28" s="3" t="s">
        <v>589</v>
      </c>
    </row>
    <row r="29" spans="1:7">
      <c r="A29" s="4" t="s">
        <v>605</v>
      </c>
      <c r="E29" s="4" t="s">
        <v>608</v>
      </c>
    </row>
    <row r="30" spans="1:7">
      <c r="A30" s="4" t="s">
        <v>609</v>
      </c>
    </row>
    <row r="31" spans="1:7">
      <c r="A31" s="3" t="s">
        <v>589</v>
      </c>
    </row>
    <row r="32" spans="1:7">
      <c r="A32" s="4" t="s">
        <v>610</v>
      </c>
      <c r="B32" s="7" t="n">
        <v>50000000</v>
      </c>
    </row>
    <row r="33" spans="1:7">
      <c r="A33" s="4" t="s">
        <v>611</v>
      </c>
    </row>
    <row r="34" spans="1:7">
      <c r="A34" s="3" t="s">
        <v>589</v>
      </c>
    </row>
    <row r="35" spans="1:7">
      <c r="A35" s="4" t="s">
        <v>605</v>
      </c>
      <c r="E35" s="4" t="s">
        <v>612</v>
      </c>
    </row>
    <row r="36" spans="1:7">
      <c r="A36" s="4" t="s">
        <v>613</v>
      </c>
    </row>
    <row r="37" spans="1:7">
      <c r="A37" s="3" t="s">
        <v>589</v>
      </c>
    </row>
    <row r="38" spans="1:7">
      <c r="A38" s="4" t="s">
        <v>605</v>
      </c>
      <c r="E38" s="4" t="s">
        <v>614</v>
      </c>
    </row>
    <row r="39" spans="1:7">
      <c r="A39" s="4" t="s">
        <v>615</v>
      </c>
    </row>
    <row r="40" spans="1:7">
      <c r="A40" s="3" t="s">
        <v>589</v>
      </c>
    </row>
    <row r="41" spans="1:7">
      <c r="A41" s="4" t="s">
        <v>600</v>
      </c>
      <c r="B41" s="7" t="n">
        <v>275000000</v>
      </c>
    </row>
    <row r="42" spans="1:7">
      <c r="A42" s="4" t="s">
        <v>616</v>
      </c>
      <c r="B42" s="4" t="s">
        <v>617</v>
      </c>
    </row>
    <row r="43" spans="1:7">
      <c r="A43" s="4" t="s">
        <v>618</v>
      </c>
      <c r="B43" s="4" t="s">
        <v>617</v>
      </c>
    </row>
    <row r="44" spans="1:7">
      <c r="A44" s="4" t="s">
        <v>619</v>
      </c>
      <c r="B44" s="4" t="s">
        <v>620</v>
      </c>
    </row>
    <row r="45" spans="1:7">
      <c r="A45" s="4" t="s">
        <v>621</v>
      </c>
      <c r="B45" s="4" t="s">
        <v>620</v>
      </c>
    </row>
    <row r="46" spans="1:7">
      <c r="A46" s="4" t="s">
        <v>622</v>
      </c>
      <c r="B46" s="4" t="s">
        <v>620</v>
      </c>
    </row>
    <row r="47" spans="1:7">
      <c r="A47" s="4" t="s">
        <v>590</v>
      </c>
      <c r="E47" s="7" t="n">
        <v>12000000</v>
      </c>
    </row>
    <row r="48" spans="1:7">
      <c r="A48" s="4" t="s">
        <v>623</v>
      </c>
      <c r="C48" s="4" t="s">
        <v>624</v>
      </c>
      <c r="D48" s="4" t="s">
        <v>625</v>
      </c>
      <c r="E48" s="4" t="s">
        <v>626</v>
      </c>
      <c r="F48" s="4" t="s">
        <v>627</v>
      </c>
    </row>
    <row r="49" spans="1:7">
      <c r="A49" s="4" t="s">
        <v>628</v>
      </c>
      <c r="E49" s="4" t="s">
        <v>449</v>
      </c>
    </row>
    <row r="50" spans="1:7">
      <c r="A50" s="4" t="s">
        <v>629</v>
      </c>
      <c r="C50" s="7" t="n">
        <v>226900000</v>
      </c>
      <c r="E50" s="7" t="n">
        <v>226900000</v>
      </c>
      <c r="G50" s="7" t="n">
        <v>238900000</v>
      </c>
    </row>
    <row r="51" spans="1:7">
      <c r="A51" s="4" t="s">
        <v>630</v>
      </c>
    </row>
    <row r="52" spans="1:7">
      <c r="A52" s="3" t="s">
        <v>589</v>
      </c>
    </row>
    <row r="53" spans="1:7">
      <c r="A53" s="4" t="s">
        <v>631</v>
      </c>
      <c r="E53" s="4" t="s">
        <v>632</v>
      </c>
    </row>
    <row r="54" spans="1:7">
      <c r="A54" s="4" t="s">
        <v>633</v>
      </c>
    </row>
    <row r="55" spans="1:7">
      <c r="A55" s="3" t="s">
        <v>589</v>
      </c>
    </row>
    <row r="56" spans="1:7">
      <c r="A56" s="4" t="s">
        <v>631</v>
      </c>
      <c r="E56" s="4" t="s">
        <v>634</v>
      </c>
    </row>
    <row r="57" spans="1:7">
      <c r="A57" s="4" t="s">
        <v>635</v>
      </c>
    </row>
    <row r="58" spans="1:7">
      <c r="A58" s="3" t="s">
        <v>589</v>
      </c>
    </row>
    <row r="59" spans="1:7">
      <c r="A59" s="4" t="s">
        <v>600</v>
      </c>
      <c r="B59" s="7" t="n">
        <v>125000000</v>
      </c>
    </row>
    <row r="60" spans="1:7">
      <c r="A60" s="4" t="s">
        <v>628</v>
      </c>
      <c r="E60" s="4" t="s">
        <v>4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636</v>
      </c>
      <c r="B1" s="2" t="s">
        <v>637</v>
      </c>
    </row>
    <row r="2" spans="1:2">
      <c r="A2" s="3" t="s">
        <v>638</v>
      </c>
    </row>
    <row r="3" spans="1:2">
      <c r="A3" s="4" t="s">
        <v>639</v>
      </c>
      <c r="B3" s="4" t="s">
        <v>640</v>
      </c>
    </row>
    <row r="4" spans="1:2">
      <c r="A4" s="4" t="s">
        <v>641</v>
      </c>
      <c r="B4" s="8" t="n">
        <v>0.1</v>
      </c>
    </row>
    <row r="5" spans="1:2">
      <c r="A5" s="4" t="s">
        <v>642</v>
      </c>
      <c r="B5" s="4" t="s">
        <v>643</v>
      </c>
    </row>
    <row r="6" spans="1:2">
      <c r="A6" s="4" t="s">
        <v>644</v>
      </c>
      <c r="B6" s="4" t="s">
        <v>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8"/>
    <col customWidth="1" max="5" min="5" width="51"/>
    <col customWidth="1" max="6" min="6" width="52"/>
    <col customWidth="1" max="7" min="7" width="24"/>
  </cols>
  <sheetData>
    <row r="1" spans="1:7">
      <c r="A1" s="1" t="s">
        <v>108</v>
      </c>
      <c r="B1" s="2" t="s">
        <v>109</v>
      </c>
      <c r="C1" s="2" t="s">
        <v>110</v>
      </c>
      <c r="D1" s="2" t="s">
        <v>111</v>
      </c>
      <c r="E1" s="2" t="s">
        <v>112</v>
      </c>
      <c r="F1" s="2" t="s">
        <v>113</v>
      </c>
      <c r="G1" s="2" t="s">
        <v>114</v>
      </c>
    </row>
    <row r="2" spans="1:7">
      <c r="A2" s="4" t="s">
        <v>115</v>
      </c>
      <c r="B2" s="7" t="n">
        <v>1087048</v>
      </c>
      <c r="C2" s="7" t="n">
        <v>692527</v>
      </c>
      <c r="D2" s="7" t="n">
        <v>461976</v>
      </c>
      <c r="E2" s="7" t="n">
        <v>-71064</v>
      </c>
      <c r="F2" s="7" t="n">
        <v>1083439</v>
      </c>
      <c r="G2" s="7" t="n">
        <v>3609</v>
      </c>
    </row>
    <row r="3" spans="1:7">
      <c r="A3" s="4" t="s">
        <v>116</v>
      </c>
      <c r="C3" s="5" t="n">
        <v>56938000</v>
      </c>
    </row>
    <row r="4" spans="1:7">
      <c r="A4" s="4" t="s">
        <v>117</v>
      </c>
      <c r="B4" s="5" t="n">
        <v>29429</v>
      </c>
      <c r="D4" s="5" t="n">
        <v>29041</v>
      </c>
      <c r="F4" s="5" t="n">
        <v>29041</v>
      </c>
      <c r="G4" s="5" t="n">
        <v>388</v>
      </c>
    </row>
    <row r="5" spans="1:7">
      <c r="A5" s="4" t="s">
        <v>118</v>
      </c>
      <c r="B5" s="5" t="n">
        <v>16478</v>
      </c>
      <c r="E5" s="5" t="n">
        <v>16373</v>
      </c>
      <c r="F5" s="5" t="n">
        <v>16373</v>
      </c>
      <c r="G5" s="5" t="n">
        <v>105</v>
      </c>
    </row>
    <row r="6" spans="1:7">
      <c r="A6" s="4" t="s">
        <v>119</v>
      </c>
      <c r="B6" s="5" t="n">
        <v>-5823</v>
      </c>
      <c r="D6" s="5" t="n">
        <v>-5823</v>
      </c>
      <c r="F6" s="5" t="n">
        <v>-5823</v>
      </c>
    </row>
    <row r="7" spans="1:7">
      <c r="A7" s="4" t="s">
        <v>120</v>
      </c>
      <c r="B7" s="5" t="n">
        <v>-7372</v>
      </c>
      <c r="C7" s="7" t="n">
        <v>-7372</v>
      </c>
      <c r="F7" s="5" t="n">
        <v>-7372</v>
      </c>
    </row>
    <row r="8" spans="1:7">
      <c r="A8" s="4" t="s">
        <v>121</v>
      </c>
      <c r="C8" s="5" t="n">
        <v>-217000</v>
      </c>
    </row>
    <row r="9" spans="1:7">
      <c r="A9" s="4" t="s">
        <v>122</v>
      </c>
      <c r="B9" s="5" t="n">
        <v>4586</v>
      </c>
      <c r="C9" s="7" t="n">
        <v>4586</v>
      </c>
      <c r="F9" s="5" t="n">
        <v>4586</v>
      </c>
    </row>
    <row r="10" spans="1:7">
      <c r="A10" s="4" t="s">
        <v>123</v>
      </c>
      <c r="C10" s="5" t="n">
        <v>525000</v>
      </c>
    </row>
    <row r="11" spans="1:7">
      <c r="A11" s="4" t="s">
        <v>124</v>
      </c>
      <c r="B11" s="5" t="n">
        <v>4405</v>
      </c>
      <c r="C11" s="7" t="n">
        <v>4405</v>
      </c>
      <c r="F11" s="5" t="n">
        <v>4405</v>
      </c>
    </row>
    <row r="12" spans="1:7">
      <c r="A12" s="4" t="s">
        <v>125</v>
      </c>
      <c r="B12" s="5" t="n">
        <v>1128751</v>
      </c>
      <c r="C12" s="7" t="n">
        <v>694146</v>
      </c>
      <c r="D12" s="5" t="n">
        <v>485194</v>
      </c>
      <c r="E12" s="5" t="n">
        <v>-54691</v>
      </c>
      <c r="F12" s="5" t="n">
        <v>1124649</v>
      </c>
      <c r="G12" s="5" t="n">
        <v>4102</v>
      </c>
    </row>
    <row r="13" spans="1:7">
      <c r="A13" s="4" t="s">
        <v>126</v>
      </c>
      <c r="C13" s="5" t="n">
        <v>57246000</v>
      </c>
    </row>
    <row r="14" spans="1:7">
      <c r="A14" s="4" t="s">
        <v>115</v>
      </c>
      <c r="B14" s="5" t="n">
        <v>1087048</v>
      </c>
      <c r="C14" s="7" t="n">
        <v>692527</v>
      </c>
      <c r="D14" s="5" t="n">
        <v>461976</v>
      </c>
      <c r="E14" s="5" t="n">
        <v>-71064</v>
      </c>
      <c r="F14" s="5" t="n">
        <v>1083439</v>
      </c>
      <c r="G14" s="5" t="n">
        <v>3609</v>
      </c>
    </row>
    <row r="15" spans="1:7">
      <c r="A15" s="4" t="s">
        <v>116</v>
      </c>
      <c r="C15" s="5" t="n">
        <v>56938000</v>
      </c>
    </row>
    <row r="16" spans="1:7">
      <c r="A16" s="4" t="s">
        <v>117</v>
      </c>
      <c r="B16" s="5" t="n">
        <v>66161</v>
      </c>
    </row>
    <row r="17" spans="1:7">
      <c r="A17" s="4" t="s">
        <v>127</v>
      </c>
      <c r="B17" s="5" t="n">
        <v>1134723</v>
      </c>
      <c r="C17" s="7" t="n">
        <v>674105</v>
      </c>
      <c r="D17" s="5" t="n">
        <v>515811</v>
      </c>
      <c r="E17" s="5" t="n">
        <v>-57902</v>
      </c>
      <c r="F17" s="5" t="n">
        <v>1132014</v>
      </c>
      <c r="G17" s="5" t="n">
        <v>2709</v>
      </c>
    </row>
    <row r="18" spans="1:7">
      <c r="A18" s="4" t="s">
        <v>128</v>
      </c>
      <c r="C18" s="5" t="n">
        <v>56511000</v>
      </c>
    </row>
    <row r="19" spans="1:7">
      <c r="A19" s="4" t="s">
        <v>129</v>
      </c>
      <c r="B19" s="5" t="n">
        <v>1128751</v>
      </c>
      <c r="C19" s="7" t="n">
        <v>694146</v>
      </c>
      <c r="D19" s="5" t="n">
        <v>485194</v>
      </c>
      <c r="E19" s="5" t="n">
        <v>-54691</v>
      </c>
      <c r="F19" s="5" t="n">
        <v>1124649</v>
      </c>
      <c r="G19" s="5" t="n">
        <v>4102</v>
      </c>
    </row>
    <row r="20" spans="1:7">
      <c r="A20" s="4" t="s">
        <v>130</v>
      </c>
      <c r="C20" s="5" t="n">
        <v>57246000</v>
      </c>
    </row>
    <row r="21" spans="1:7">
      <c r="A21" s="4" t="s">
        <v>117</v>
      </c>
      <c r="B21" s="5" t="n">
        <v>36732</v>
      </c>
      <c r="D21" s="5" t="n">
        <v>36331</v>
      </c>
      <c r="F21" s="5" t="n">
        <v>36331</v>
      </c>
      <c r="G21" s="5" t="n">
        <v>401</v>
      </c>
    </row>
    <row r="22" spans="1:7">
      <c r="A22" s="4" t="s">
        <v>118</v>
      </c>
      <c r="B22" s="5" t="n">
        <v>-3447</v>
      </c>
      <c r="E22" s="5" t="n">
        <v>-3211</v>
      </c>
      <c r="F22" s="5" t="n">
        <v>-3211</v>
      </c>
      <c r="G22" s="5" t="n">
        <v>-236</v>
      </c>
    </row>
    <row r="23" spans="1:7">
      <c r="A23" s="4" t="s">
        <v>119</v>
      </c>
      <c r="B23" s="5" t="n">
        <v>-5714</v>
      </c>
      <c r="D23" s="5" t="n">
        <v>-5714</v>
      </c>
      <c r="F23" s="5" t="n">
        <v>-5714</v>
      </c>
    </row>
    <row r="24" spans="1:7">
      <c r="A24" s="4" t="s">
        <v>131</v>
      </c>
      <c r="B24" s="5" t="n">
        <v>-1558</v>
      </c>
      <c r="G24" s="5" t="n">
        <v>-1558</v>
      </c>
    </row>
    <row r="25" spans="1:7">
      <c r="A25" s="4" t="s">
        <v>120</v>
      </c>
      <c r="B25" s="5" t="n">
        <v>-25350</v>
      </c>
      <c r="C25" s="7" t="n">
        <v>-25350</v>
      </c>
      <c r="F25" s="5" t="n">
        <v>-25350</v>
      </c>
    </row>
    <row r="26" spans="1:7">
      <c r="A26" s="4" t="s">
        <v>121</v>
      </c>
      <c r="C26" s="5" t="n">
        <v>-777000</v>
      </c>
    </row>
    <row r="27" spans="1:7">
      <c r="A27" s="4" t="s">
        <v>123</v>
      </c>
      <c r="C27" s="5" t="n">
        <v>42000</v>
      </c>
    </row>
    <row r="28" spans="1:7">
      <c r="A28" s="4" t="s">
        <v>124</v>
      </c>
      <c r="B28" s="5" t="n">
        <v>5309</v>
      </c>
      <c r="C28" s="7" t="n">
        <v>5309</v>
      </c>
      <c r="F28" s="5" t="n">
        <v>5309</v>
      </c>
    </row>
    <row r="29" spans="1:7">
      <c r="A29" s="4" t="s">
        <v>127</v>
      </c>
      <c r="B29" s="5" t="n">
        <v>1134723</v>
      </c>
      <c r="C29" s="7" t="n">
        <v>674105</v>
      </c>
      <c r="D29" s="5" t="n">
        <v>515811</v>
      </c>
      <c r="E29" s="5" t="n">
        <v>-57902</v>
      </c>
      <c r="F29" s="5" t="n">
        <v>1132014</v>
      </c>
      <c r="G29" s="5" t="n">
        <v>2709</v>
      </c>
    </row>
    <row r="30" spans="1:7">
      <c r="A30" s="4" t="s">
        <v>128</v>
      </c>
      <c r="C30" s="5" t="n">
        <v>56511000</v>
      </c>
    </row>
    <row r="31" spans="1:7">
      <c r="A31" s="4" t="s">
        <v>132</v>
      </c>
      <c r="B31" s="7" t="n">
        <v>1219615</v>
      </c>
      <c r="C31" s="7" t="n">
        <v>683942</v>
      </c>
      <c r="D31" s="5" t="n">
        <v>572800</v>
      </c>
      <c r="E31" s="5" t="n">
        <v>-40135</v>
      </c>
      <c r="F31" s="5" t="n">
        <v>1216607</v>
      </c>
      <c r="G31" s="5" t="n">
        <v>3008</v>
      </c>
    </row>
    <row r="32" spans="1:7">
      <c r="A32" s="4" t="s">
        <v>133</v>
      </c>
      <c r="B32" s="5" t="n">
        <v>56517000</v>
      </c>
      <c r="C32" s="5" t="n">
        <v>56517000</v>
      </c>
    </row>
    <row r="33" spans="1:7">
      <c r="A33" s="4" t="s">
        <v>117</v>
      </c>
      <c r="B33" s="7" t="n">
        <v>-38592</v>
      </c>
      <c r="D33" s="5" t="n">
        <v>-38611</v>
      </c>
      <c r="F33" s="5" t="n">
        <v>-38611</v>
      </c>
      <c r="G33" s="5" t="n">
        <v>19</v>
      </c>
    </row>
    <row r="34" spans="1:7">
      <c r="A34" s="4" t="s">
        <v>118</v>
      </c>
      <c r="B34" s="5" t="n">
        <v>-14150</v>
      </c>
      <c r="E34" s="5" t="n">
        <v>-14156</v>
      </c>
      <c r="F34" s="5" t="n">
        <v>-14156</v>
      </c>
      <c r="G34" s="5" t="n">
        <v>6</v>
      </c>
    </row>
    <row r="35" spans="1:7">
      <c r="A35" s="4" t="s">
        <v>134</v>
      </c>
      <c r="B35" s="5" t="n">
        <v>6656</v>
      </c>
      <c r="D35" s="5" t="n">
        <v>8853</v>
      </c>
      <c r="E35" s="5" t="n">
        <v>-2197</v>
      </c>
      <c r="F35" s="5" t="n">
        <v>6656</v>
      </c>
    </row>
    <row r="36" spans="1:7">
      <c r="A36" s="4" t="s">
        <v>119</v>
      </c>
      <c r="B36" s="5" t="n">
        <v>-6027</v>
      </c>
      <c r="D36" s="5" t="n">
        <v>-6027</v>
      </c>
      <c r="F36" s="5" t="n">
        <v>-6027</v>
      </c>
    </row>
    <row r="37" spans="1:7">
      <c r="A37" s="4" t="s">
        <v>120</v>
      </c>
      <c r="B37" s="5" t="n">
        <v>-13054</v>
      </c>
      <c r="C37" s="7" t="n">
        <v>-13054</v>
      </c>
      <c r="F37" s="5" t="n">
        <v>-13054</v>
      </c>
    </row>
    <row r="38" spans="1:7">
      <c r="A38" s="4" t="s">
        <v>121</v>
      </c>
      <c r="C38" s="5" t="n">
        <v>-200000</v>
      </c>
    </row>
    <row r="39" spans="1:7">
      <c r="A39" s="4" t="s">
        <v>122</v>
      </c>
      <c r="B39" s="5" t="n">
        <v>4803</v>
      </c>
      <c r="C39" s="7" t="n">
        <v>4803</v>
      </c>
      <c r="F39" s="5" t="n">
        <v>4803</v>
      </c>
    </row>
    <row r="40" spans="1:7">
      <c r="A40" s="4" t="s">
        <v>123</v>
      </c>
      <c r="C40" s="5" t="n">
        <v>621000</v>
      </c>
    </row>
    <row r="41" spans="1:7">
      <c r="A41" s="4" t="s">
        <v>124</v>
      </c>
      <c r="B41" s="5" t="n">
        <v>5369</v>
      </c>
      <c r="C41" s="7" t="n">
        <v>5369</v>
      </c>
      <c r="F41" s="5" t="n">
        <v>5369</v>
      </c>
    </row>
    <row r="42" spans="1:7">
      <c r="A42" s="4" t="s">
        <v>135</v>
      </c>
      <c r="B42" s="5" t="n">
        <v>1164620</v>
      </c>
      <c r="C42" s="7" t="n">
        <v>681060</v>
      </c>
      <c r="D42" s="5" t="n">
        <v>537015</v>
      </c>
      <c r="E42" s="5" t="n">
        <v>-56488</v>
      </c>
      <c r="F42" s="5" t="n">
        <v>1161587</v>
      </c>
      <c r="G42" s="5" t="n">
        <v>3033</v>
      </c>
    </row>
    <row r="43" spans="1:7">
      <c r="A43" s="4" t="s">
        <v>136</v>
      </c>
      <c r="C43" s="5" t="n">
        <v>56938000</v>
      </c>
    </row>
    <row r="44" spans="1:7">
      <c r="A44" s="4" t="s">
        <v>132</v>
      </c>
      <c r="B44" s="7" t="n">
        <v>1219615</v>
      </c>
      <c r="C44" s="7" t="n">
        <v>683942</v>
      </c>
      <c r="D44" s="5" t="n">
        <v>572800</v>
      </c>
      <c r="E44" s="5" t="n">
        <v>-40135</v>
      </c>
      <c r="F44" s="5" t="n">
        <v>1216607</v>
      </c>
      <c r="G44" s="5" t="n">
        <v>3008</v>
      </c>
    </row>
    <row r="45" spans="1:7">
      <c r="A45" s="4" t="s">
        <v>133</v>
      </c>
      <c r="B45" s="5" t="n">
        <v>56517000</v>
      </c>
      <c r="C45" s="5" t="n">
        <v>56517000</v>
      </c>
    </row>
    <row r="46" spans="1:7">
      <c r="A46" s="4" t="s">
        <v>117</v>
      </c>
      <c r="B46" s="7" t="n">
        <v>8725</v>
      </c>
    </row>
    <row r="47" spans="1:7">
      <c r="A47" s="4" t="s">
        <v>137</v>
      </c>
      <c r="B47" s="7" t="n">
        <v>1176597</v>
      </c>
      <c r="C47" s="7" t="n">
        <v>664486</v>
      </c>
      <c r="D47" s="5" t="n">
        <v>577333</v>
      </c>
      <c r="E47" s="5" t="n">
        <v>-68581</v>
      </c>
      <c r="F47" s="5" t="n">
        <v>1173238</v>
      </c>
      <c r="G47" s="5" t="n">
        <v>3359</v>
      </c>
    </row>
    <row r="48" spans="1:7">
      <c r="A48" s="4" t="s">
        <v>138</v>
      </c>
      <c r="B48" s="5" t="n">
        <v>56511000</v>
      </c>
      <c r="C48" s="5" t="n">
        <v>56511000</v>
      </c>
    </row>
    <row r="49" spans="1:7">
      <c r="A49" s="4" t="s">
        <v>139</v>
      </c>
      <c r="B49" s="7" t="n">
        <v>1164620</v>
      </c>
      <c r="C49" s="7" t="n">
        <v>681060</v>
      </c>
      <c r="D49" s="5" t="n">
        <v>537015</v>
      </c>
      <c r="E49" s="5" t="n">
        <v>-56488</v>
      </c>
      <c r="F49" s="5" t="n">
        <v>1161587</v>
      </c>
      <c r="G49" s="5" t="n">
        <v>3033</v>
      </c>
    </row>
    <row r="50" spans="1:7">
      <c r="A50" s="4" t="s">
        <v>140</v>
      </c>
      <c r="C50" s="5" t="n">
        <v>56938000</v>
      </c>
    </row>
    <row r="51" spans="1:7">
      <c r="A51" s="4" t="s">
        <v>117</v>
      </c>
      <c r="B51" s="5" t="n">
        <v>47317</v>
      </c>
      <c r="D51" s="5" t="n">
        <v>46034</v>
      </c>
      <c r="F51" s="5" t="n">
        <v>46034</v>
      </c>
      <c r="G51" s="5" t="n">
        <v>1283</v>
      </c>
    </row>
    <row r="52" spans="1:7">
      <c r="A52" s="4" t="s">
        <v>118</v>
      </c>
      <c r="B52" s="5" t="n">
        <v>-12360</v>
      </c>
      <c r="E52" s="5" t="n">
        <v>-12093</v>
      </c>
      <c r="F52" s="5" t="n">
        <v>-12093</v>
      </c>
      <c r="G52" s="5" t="n">
        <v>-267</v>
      </c>
    </row>
    <row r="53" spans="1:7">
      <c r="A53" s="4" t="s">
        <v>119</v>
      </c>
      <c r="B53" s="5" t="n">
        <v>-5716</v>
      </c>
      <c r="D53" s="5" t="n">
        <v>-5716</v>
      </c>
      <c r="F53" s="5" t="n">
        <v>-5716</v>
      </c>
    </row>
    <row r="54" spans="1:7">
      <c r="A54" s="4" t="s">
        <v>131</v>
      </c>
      <c r="B54" s="5" t="n">
        <v>-690</v>
      </c>
      <c r="G54" s="5" t="n">
        <v>-690</v>
      </c>
    </row>
    <row r="55" spans="1:7">
      <c r="A55" s="4" t="s">
        <v>120</v>
      </c>
      <c r="B55" s="5" t="n">
        <v>-22875</v>
      </c>
      <c r="C55" s="7" t="n">
        <v>-22875</v>
      </c>
      <c r="F55" s="5" t="n">
        <v>-22875</v>
      </c>
    </row>
    <row r="56" spans="1:7">
      <c r="A56" s="4" t="s">
        <v>121</v>
      </c>
      <c r="C56" s="5" t="n">
        <v>-459000</v>
      </c>
    </row>
    <row r="57" spans="1:7">
      <c r="A57" s="4" t="s">
        <v>123</v>
      </c>
      <c r="C57" s="5" t="n">
        <v>32000</v>
      </c>
    </row>
    <row r="58" spans="1:7">
      <c r="A58" s="4" t="s">
        <v>124</v>
      </c>
      <c r="B58" s="5" t="n">
        <v>6301</v>
      </c>
      <c r="C58" s="7" t="n">
        <v>6301</v>
      </c>
      <c r="F58" s="5" t="n">
        <v>6301</v>
      </c>
    </row>
    <row r="59" spans="1:7">
      <c r="A59" s="4" t="s">
        <v>137</v>
      </c>
      <c r="B59" s="7" t="n">
        <v>1176597</v>
      </c>
      <c r="C59" s="7" t="n">
        <v>664486</v>
      </c>
      <c r="D59" s="7" t="n">
        <v>577333</v>
      </c>
      <c r="E59" s="7" t="n">
        <v>-68581</v>
      </c>
      <c r="F59" s="7" t="n">
        <v>1173238</v>
      </c>
      <c r="G59" s="7" t="n">
        <v>3359</v>
      </c>
    </row>
    <row r="60" spans="1:7">
      <c r="A60" s="4" t="s">
        <v>138</v>
      </c>
      <c r="B60" s="5" t="n">
        <v>56511000</v>
      </c>
      <c r="C60" s="5" t="n">
        <v>5651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4</v>
      </c>
    </row>
    <row r="3" spans="1:3">
      <c r="A3" s="3" t="s">
        <v>142</v>
      </c>
    </row>
    <row r="4" spans="1:3">
      <c r="A4" s="4" t="s">
        <v>87</v>
      </c>
      <c r="B4" s="7" t="n">
        <v>8725</v>
      </c>
      <c r="C4" s="7" t="n">
        <v>66161</v>
      </c>
    </row>
    <row r="5" spans="1:3">
      <c r="A5" s="3" t="s">
        <v>143</v>
      </c>
    </row>
    <row r="6" spans="1:3">
      <c r="A6" s="4" t="s">
        <v>78</v>
      </c>
      <c r="B6" s="5" t="n">
        <v>22749</v>
      </c>
      <c r="C6" s="5" t="n">
        <v>24656</v>
      </c>
    </row>
    <row r="7" spans="1:3">
      <c r="A7" s="4" t="s">
        <v>144</v>
      </c>
      <c r="B7" s="5" t="n">
        <v>12369</v>
      </c>
      <c r="C7" s="5" t="n">
        <v>10283</v>
      </c>
    </row>
    <row r="8" spans="1:3">
      <c r="A8" s="4" t="s">
        <v>145</v>
      </c>
      <c r="B8" s="5" t="n">
        <v>106555</v>
      </c>
    </row>
    <row r="9" spans="1:3">
      <c r="A9" s="4" t="s">
        <v>146</v>
      </c>
      <c r="B9" s="5" t="n">
        <v>7471</v>
      </c>
      <c r="C9" s="5" t="n">
        <v>6960</v>
      </c>
    </row>
    <row r="10" spans="1:3">
      <c r="A10" s="4" t="s">
        <v>147</v>
      </c>
      <c r="B10" s="5" t="n">
        <v>-3003</v>
      </c>
      <c r="C10" s="5" t="n">
        <v>-4227</v>
      </c>
    </row>
    <row r="11" spans="1:3">
      <c r="A11" s="4" t="s">
        <v>148</v>
      </c>
      <c r="B11" s="5" t="n">
        <v>836</v>
      </c>
      <c r="C11" s="5" t="n">
        <v>-6797</v>
      </c>
    </row>
    <row r="12" spans="1:3">
      <c r="A12" s="4" t="s">
        <v>39</v>
      </c>
      <c r="B12" s="5" t="n">
        <v>-19838</v>
      </c>
      <c r="C12" s="5" t="n">
        <v>7802</v>
      </c>
    </row>
    <row r="13" spans="1:3">
      <c r="A13" s="3" t="s">
        <v>149</v>
      </c>
    </row>
    <row r="14" spans="1:3">
      <c r="A14" s="4" t="s">
        <v>150</v>
      </c>
      <c r="B14" s="5" t="n">
        <v>-1646</v>
      </c>
      <c r="C14" s="5" t="n">
        <v>12560</v>
      </c>
    </row>
    <row r="15" spans="1:3">
      <c r="A15" s="4" t="s">
        <v>151</v>
      </c>
      <c r="B15" s="5" t="n">
        <v>-52536</v>
      </c>
      <c r="C15" s="5" t="n">
        <v>-59020</v>
      </c>
    </row>
    <row r="16" spans="1:3">
      <c r="A16" s="4" t="s">
        <v>32</v>
      </c>
      <c r="B16" s="5" t="n">
        <v>345</v>
      </c>
      <c r="C16" s="5" t="n">
        <v>-7207</v>
      </c>
    </row>
    <row r="17" spans="1:3">
      <c r="A17" s="4" t="s">
        <v>34</v>
      </c>
      <c r="B17" s="5" t="n">
        <v>-5326</v>
      </c>
      <c r="C17" s="5" t="n">
        <v>-2129</v>
      </c>
    </row>
    <row r="18" spans="1:3">
      <c r="A18" s="4" t="s">
        <v>33</v>
      </c>
      <c r="B18" s="5" t="n">
        <v>-21103</v>
      </c>
      <c r="C18" s="5" t="n">
        <v>-45589</v>
      </c>
    </row>
    <row r="19" spans="1:3">
      <c r="A19" s="4" t="s">
        <v>152</v>
      </c>
      <c r="B19" s="5" t="n">
        <v>-129</v>
      </c>
      <c r="C19" s="5" t="n">
        <v>-90</v>
      </c>
    </row>
    <row r="20" spans="1:3">
      <c r="A20" s="4" t="s">
        <v>47</v>
      </c>
      <c r="B20" s="5" t="n">
        <v>-5898</v>
      </c>
      <c r="C20" s="5" t="n">
        <v>9459</v>
      </c>
    </row>
    <row r="21" spans="1:3">
      <c r="A21" s="4" t="s">
        <v>153</v>
      </c>
      <c r="B21" s="5" t="n">
        <v>-76544</v>
      </c>
      <c r="C21" s="5" t="n">
        <v>-66089</v>
      </c>
    </row>
    <row r="22" spans="1:3">
      <c r="A22" s="4" t="s">
        <v>154</v>
      </c>
      <c r="B22" s="5" t="n">
        <v>-5216</v>
      </c>
      <c r="C22" s="5" t="n">
        <v>-2893</v>
      </c>
    </row>
    <row r="23" spans="1:3">
      <c r="A23" s="4" t="s">
        <v>155</v>
      </c>
      <c r="B23" s="5" t="n">
        <v>-32189</v>
      </c>
      <c r="C23" s="5" t="n">
        <v>-56160</v>
      </c>
    </row>
    <row r="24" spans="1:3">
      <c r="A24" s="3" t="s">
        <v>156</v>
      </c>
    </row>
    <row r="25" spans="1:3">
      <c r="A25" s="4" t="s">
        <v>157</v>
      </c>
      <c r="B25" s="5" t="n">
        <v>-24565</v>
      </c>
      <c r="C25" s="5" t="n">
        <v>-20813</v>
      </c>
    </row>
    <row r="26" spans="1:3">
      <c r="A26" s="4" t="s">
        <v>158</v>
      </c>
      <c r="B26" s="5" t="n">
        <v>-8539</v>
      </c>
      <c r="C26" s="5" t="n">
        <v>-6738</v>
      </c>
    </row>
    <row r="27" spans="1:3">
      <c r="A27" s="4" t="s">
        <v>159</v>
      </c>
      <c r="B27" s="5" t="n">
        <v>8923</v>
      </c>
      <c r="C27" s="5" t="n">
        <v>2273</v>
      </c>
    </row>
    <row r="28" spans="1:3">
      <c r="A28" s="4" t="s">
        <v>160</v>
      </c>
      <c r="B28" s="5" t="n">
        <v>-33752</v>
      </c>
      <c r="C28" s="5" t="n">
        <v>-422</v>
      </c>
    </row>
    <row r="29" spans="1:3">
      <c r="A29" s="4" t="s">
        <v>161</v>
      </c>
      <c r="B29" s="5" t="n">
        <v>4517</v>
      </c>
      <c r="C29" s="5" t="n">
        <v>971</v>
      </c>
    </row>
    <row r="30" spans="1:3">
      <c r="A30" s="4" t="s">
        <v>162</v>
      </c>
      <c r="C30" s="5" t="n">
        <v>60</v>
      </c>
    </row>
    <row r="31" spans="1:3">
      <c r="A31" s="4" t="s">
        <v>163</v>
      </c>
      <c r="B31" s="5" t="n">
        <v>-53416</v>
      </c>
      <c r="C31" s="5" t="n">
        <v>-24669</v>
      </c>
    </row>
    <row r="32" spans="1:3">
      <c r="A32" s="3" t="s">
        <v>164</v>
      </c>
    </row>
    <row r="33" spans="1:3">
      <c r="A33" s="4" t="s">
        <v>165</v>
      </c>
      <c r="B33" s="5" t="n">
        <v>-12031</v>
      </c>
      <c r="C33" s="5" t="n">
        <v>-10313</v>
      </c>
    </row>
    <row r="34" spans="1:3">
      <c r="A34" s="4" t="s">
        <v>166</v>
      </c>
      <c r="B34" s="5" t="n">
        <v>-455</v>
      </c>
      <c r="C34" s="5" t="n">
        <v>-485</v>
      </c>
    </row>
    <row r="35" spans="1:3">
      <c r="A35" s="4" t="s">
        <v>167</v>
      </c>
      <c r="B35" s="5" t="n">
        <v>-22745</v>
      </c>
      <c r="C35" s="5" t="n">
        <v>-29261</v>
      </c>
    </row>
    <row r="36" spans="1:3">
      <c r="A36" s="4" t="s">
        <v>168</v>
      </c>
      <c r="B36" s="5" t="n">
        <v>-13184</v>
      </c>
      <c r="C36" s="5" t="n">
        <v>-3461</v>
      </c>
    </row>
    <row r="37" spans="1:3">
      <c r="A37" s="4" t="s">
        <v>169</v>
      </c>
      <c r="B37" s="5" t="n">
        <v>4105</v>
      </c>
      <c r="C37" s="5" t="n">
        <v>3984</v>
      </c>
    </row>
    <row r="38" spans="1:3">
      <c r="A38" s="4" t="s">
        <v>119</v>
      </c>
      <c r="B38" s="5" t="n">
        <v>-11743</v>
      </c>
      <c r="C38" s="5" t="n">
        <v>-11537</v>
      </c>
    </row>
    <row r="39" spans="1:3">
      <c r="A39" s="4" t="s">
        <v>170</v>
      </c>
      <c r="B39" s="5" t="n">
        <v>-690</v>
      </c>
      <c r="C39" s="5" t="n">
        <v>-1558</v>
      </c>
    </row>
    <row r="40" spans="1:3">
      <c r="A40" s="4" t="s">
        <v>171</v>
      </c>
      <c r="B40" s="5" t="n">
        <v>31870</v>
      </c>
    </row>
    <row r="41" spans="1:3">
      <c r="A41" s="4" t="s">
        <v>172</v>
      </c>
      <c r="B41" s="5" t="n">
        <v>-2567</v>
      </c>
      <c r="C41" s="5" t="n">
        <v>-414</v>
      </c>
    </row>
    <row r="42" spans="1:3">
      <c r="A42" s="4" t="s">
        <v>173</v>
      </c>
      <c r="B42" s="5" t="n">
        <v>-27440</v>
      </c>
      <c r="C42" s="5" t="n">
        <v>-53045</v>
      </c>
    </row>
    <row r="43" spans="1:3">
      <c r="A43" s="4" t="s">
        <v>174</v>
      </c>
      <c r="B43" s="5" t="n">
        <v>-20124</v>
      </c>
      <c r="C43" s="5" t="n">
        <v>5617</v>
      </c>
    </row>
    <row r="44" spans="1:3">
      <c r="A44" s="4" t="s">
        <v>175</v>
      </c>
      <c r="B44" s="5" t="n">
        <v>-133169</v>
      </c>
      <c r="C44" s="5" t="n">
        <v>-128257</v>
      </c>
    </row>
    <row r="45" spans="1:3">
      <c r="A45" s="4" t="s">
        <v>176</v>
      </c>
      <c r="B45" s="5" t="n">
        <v>520848</v>
      </c>
      <c r="C45" s="5" t="n">
        <v>410882</v>
      </c>
    </row>
    <row r="46" spans="1:3">
      <c r="A46" s="4" t="s">
        <v>177</v>
      </c>
      <c r="B46" s="7" t="n">
        <v>387679</v>
      </c>
      <c r="C46" s="7" t="n">
        <v>282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2:06:07Z</dcterms:created>
  <dcterms:modified xmlns:dcterms="http://purl.org/dc/terms/" xmlns:xsi="http://www.w3.org/2001/XMLSchema-instance" xsi:type="dcterms:W3CDTF">2018-12-07T12:06:07Z</dcterms:modified>
</cp:coreProperties>
</file>